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HAREH" sheetId="5" state="visible" r:id="rId5"/>
    <sheet xmlns:r="http://schemas.openxmlformats.org/officeDocument/2006/relationships" name="STATEMENTS OF CASH FLOWS"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SHAREHOLDERS' DEFICIT" sheetId="13" state="visible" r:id="rId13"/>
    <sheet xmlns:r="http://schemas.openxmlformats.org/officeDocument/2006/relationships" name="WARRANTS"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FAIR VALUE MEASUREMENTS (Tables" sheetId="19" state="visible" r:id="rId19"/>
    <sheet xmlns:r="http://schemas.openxmlformats.org/officeDocument/2006/relationships" name="DESCRIPTION OF ORGANIZATION A_2" sheetId="20" state="visible" r:id="rId20"/>
    <sheet xmlns:r="http://schemas.openxmlformats.org/officeDocument/2006/relationships" name="SUMMARY OF SIGNIFICANT ACCOUN_4" sheetId="21" state="visible" r:id="rId21"/>
    <sheet xmlns:r="http://schemas.openxmlformats.org/officeDocument/2006/relationships" name="SUMMARY OF SIGNIFICANT ACCOUN_5" sheetId="22" state="visible" r:id="rId22"/>
    <sheet xmlns:r="http://schemas.openxmlformats.org/officeDocument/2006/relationships" name="SUMMARY OF SIGNIFICANT ACCOUN_6" sheetId="23" state="visible" r:id="rId23"/>
    <sheet xmlns:r="http://schemas.openxmlformats.org/officeDocument/2006/relationships" name="SUMMARY OF SIGNIFICANT ACCOUN_7" sheetId="24" state="visible" r:id="rId24"/>
    <sheet xmlns:r="http://schemas.openxmlformats.org/officeDocument/2006/relationships" name="INITIAL PUBLIC OFFERING (Detail" sheetId="25" state="visible" r:id="rId25"/>
    <sheet xmlns:r="http://schemas.openxmlformats.org/officeDocument/2006/relationships" name="PRIVATE PLACEMENT (Details)" sheetId="26" state="visible" r:id="rId26"/>
    <sheet xmlns:r="http://schemas.openxmlformats.org/officeDocument/2006/relationships" name="RELATED PARTY TRANSACTIONS, Fou" sheetId="27" state="visible" r:id="rId27"/>
    <sheet xmlns:r="http://schemas.openxmlformats.org/officeDocument/2006/relationships" name="RELATED PARTY TRANSACTIONS, Adm" sheetId="28" state="visible" r:id="rId28"/>
    <sheet xmlns:r="http://schemas.openxmlformats.org/officeDocument/2006/relationships" name="COMMITMENTS AND CONTINGENCIES (" sheetId="29" state="visible" r:id="rId29"/>
    <sheet xmlns:r="http://schemas.openxmlformats.org/officeDocument/2006/relationships" name="SHAREHOLDERS' DEFICIT, Preferre" sheetId="30" state="visible" r:id="rId30"/>
    <sheet xmlns:r="http://schemas.openxmlformats.org/officeDocument/2006/relationships" name="WARRANTS (Details)" sheetId="31" state="visible" r:id="rId31"/>
    <sheet xmlns:r="http://schemas.openxmlformats.org/officeDocument/2006/relationships" name="FAIR VALUE MEASUREMENTS, Assets" sheetId="32" state="visible" r:id="rId32"/>
    <sheet xmlns:r="http://schemas.openxmlformats.org/officeDocument/2006/relationships" name="FAIR VALUE MEASUREMENTS, Gross " sheetId="33" state="visible" r:id="rId33"/>
    <sheet xmlns:r="http://schemas.openxmlformats.org/officeDocument/2006/relationships" name="FAIR VALUE MEASUREMENTS, Asse_2" sheetId="34" state="visible" r:id="rId34"/>
    <sheet xmlns:r="http://schemas.openxmlformats.org/officeDocument/2006/relationships" name="FAIR VALUE MEASUREMENTS, Level " sheetId="35" state="visible" r:id="rId35"/>
    <sheet xmlns:r="http://schemas.openxmlformats.org/officeDocument/2006/relationships" name="FAIR VALUE MEASUREMENTS, Change" sheetId="36" state="visible" r:id="rId36"/>
    <sheet xmlns:r="http://schemas.openxmlformats.org/officeDocument/2006/relationships" name="SUBSEQUENT EVENTS (Details)" sheetId="37" state="visible" r:id="rId3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_);(#,##0.0)"/>
    <numFmt numFmtId="168" formatCode="#,##0.0000_);(#,##0.0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2" customWidth="1" min="1" max="1"/>
    <col width="23" customWidth="1" min="2" max="2"/>
  </cols>
  <sheetData>
    <row r="1">
      <c r="A1" s="1" t="inlineStr">
        <is>
          <t>Document and Entity Information</t>
        </is>
      </c>
      <c r="B1" s="2" t="inlineStr">
        <is>
          <t>12 Months Ended</t>
        </is>
      </c>
    </row>
    <row r="2">
      <c r="B2" s="2" t="inlineStr">
        <is>
          <t>Dec. 31, 2021</t>
        </is>
      </c>
    </row>
    <row r="3">
      <c r="A3" s="3" t="inlineStr">
        <is>
          <t>Cover [Abstract]</t>
        </is>
      </c>
    </row>
    <row r="4">
      <c r="A4" s="4" t="inlineStr">
        <is>
          <t>Document Type</t>
        </is>
      </c>
      <c r="B4" s="4" t="inlineStr">
        <is>
          <t>S-4</t>
        </is>
      </c>
    </row>
    <row r="5">
      <c r="A5" s="4" t="inlineStr">
        <is>
          <t>Amendment Flag</t>
        </is>
      </c>
      <c r="B5" s="4" t="inlineStr">
        <is>
          <t>false</t>
        </is>
      </c>
    </row>
    <row r="6">
      <c r="A6" s="4" t="inlineStr">
        <is>
          <t>Entity Registrant Name</t>
        </is>
      </c>
      <c r="B6" s="4" t="inlineStr">
        <is>
          <t>Tiga Acquisition Corp.</t>
        </is>
      </c>
    </row>
    <row r="7">
      <c r="A7" s="4" t="inlineStr">
        <is>
          <t>Entity Central Index Key</t>
        </is>
      </c>
      <c r="B7" s="4" t="inlineStr">
        <is>
          <t>0001820144</t>
        </is>
      </c>
    </row>
    <row r="8">
      <c r="A8" s="4" t="inlineStr">
        <is>
          <t>Entity Filer Category</t>
        </is>
      </c>
      <c r="B8" s="4" t="inlineStr">
        <is>
          <t>Non-accelerated Filer</t>
        </is>
      </c>
    </row>
    <row r="9">
      <c r="A9" s="4" t="inlineStr">
        <is>
          <t>Entity Small Business</t>
        </is>
      </c>
      <c r="B9" s="4" t="inlineStr">
        <is>
          <t>true</t>
        </is>
      </c>
    </row>
    <row r="10">
      <c r="A10" s="4" t="inlineStr">
        <is>
          <t>Entity Emerging Growth Company</t>
        </is>
      </c>
      <c r="B10" s="4" t="inlineStr">
        <is>
          <t>true</t>
        </is>
      </c>
    </row>
    <row r="11">
      <c r="A11" s="4" t="inlineStr">
        <is>
          <t>Entity Ex Transition Period</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12 Months Ended</t>
        </is>
      </c>
    </row>
    <row r="2">
      <c r="B2" s="2" t="inlineStr">
        <is>
          <t>Dec. 31, 2021</t>
        </is>
      </c>
    </row>
    <row r="3">
      <c r="A3" s="3" t="inlineStr">
        <is>
          <t>PRIVATE PLACEMENT [Abstract]</t>
        </is>
      </c>
    </row>
    <row r="4">
      <c r="A4" s="4" t="inlineStr">
        <is>
          <t>PRIVATE PLACEMENT</t>
        </is>
      </c>
      <c r="B4" s="4" t="inlineStr">
        <is>
          <t>NOTE 4. PRIVATE PLACEMENT Simultaneously with the closing of the Initial Public Offering,
the Sponsor purchased an aggregate of 10,280,000 Initial Private Placement Warrants at a price of $1.00 per Initial Private Placement Warrant, for an aggregate purchase price of $10,280,000. Each Initial Private Placement Warrant is exercisable to purchase one
Class A ordinary share at a price of $11.50 per share, subject to adjustment (see Note 8). A portion of the proceeds from the Initial
Private Placement Warrants were added to the proceeds from the Initial Public Offering held in the Trust Account. On May 18, 2021, the Company announced the approval and extension of the time period to consummate a Business Combination and the
approval of the issuance and sale of certain Private Placement Warrants in connection therewith. On May 20, 2021, the required deposit of $2,760,000
was placed into the Trust Account and on May 25, 2021, the Company issued and sold to the Sponsor 2,760,000 Private Placement
Warrants (the “ Extension Private Placement Warrants Private Placement Warrants Extension Private Placement Warrants Placement Warrants”). Thereafter, the total amount of outstanding Private
Placement Warrants is 15,800,000. If the Company does not complete a Business Combination within the Combination Period, the
proceeds from the sales of the Private Placement Warrants will be used to fund the redemption of the Public Shares (subject to the requirements of applicable law) and the Private Placement Warrants will expire worthles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NOTE 5. RELATED PARTY TRANSACTIONS Founder Shares In July 2020, the Sponsor paid $25,000 to cover certain offering and formation costs of the Company in consideration for 5,750,000 Class B ordinary shares (the “ Founder Shares The Sponsor has agreed, subject to limited exceptions, not to
transfer, assign or sell any of the Founder Shares until the earliest of: (A) one year after the completion of a Business
Combination and (B) subsequent to a Business Combination, (x) if the closing price of the Class A ordinary shares equals or exceeds $12.00
per share (as adjusted for share sub-divisions, share dividends, rights issuances, reorganizations, recapitalizations and the like) for any 20
trading days within any 30-trading day period commencing at least 150 days after a Business Combination, or (y) the date on which the Company completes a liquidation, merger, share exchange or other similar transaction that results in all of the Public
Shareholders having the right to exchange their Class A ordinary shares for cash, securities or other property. Administrative Support Agreement Commencing on November 23, 2020, the Company entered into an
agreement to pay an affiliate of the Sponsor up to $10,000 per month for overhead expenses and related services. Upon completion of a
Business Combination or its liquidation, the Company will cease paying these monthly fees. For the year ended December 31, 2021 and December 31, 2020, the Company incurred and paid $120,000 and $10,000 of such fees, respectively. Related Party Loans In order to finance transaction costs in connection with a
Business Combination, the Sponsor or an affiliate of the Sponsor, or certain of the Company’s officers and directors may, but are not obligated to, loan the Company funds as may be required (“ Working Capital
Loa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Abstract]</t>
        </is>
      </c>
    </row>
    <row r="4">
      <c r="A4" s="4" t="inlineStr">
        <is>
          <t>COMMITMENTS AND CONTINGENCIES</t>
        </is>
      </c>
      <c r="B4" s="4" t="inlineStr">
        <is>
          <t>NOTE 6. COMMITMENTS AND CONTINGENCIES Risks and Uncertainties Management continues to evaluate the impact of the COVID-19 global
pandemic on the industry and has concluded that while it is reasonably possible that the virus could have a negative effect on the Company’s financial position, its results of operations and/or search for a target company, the specific impact
is not readily determinable as of the date of these financial statements. The financial statements do not include any adjustments that might result from the outcome of this uncertainty. Registration Rights Pursuant to a registration and shareholders rights agreement
entered into on November 23, 2020, the holders of the Founder Shares, Private Placement Warrants and warrants that may be issued upon conversion of Working Capital Loans (and any Class A ordinary shares issuable upon the exercise of the Private
Placement Warrants and warrants that may be issued upon conversion of the Working Capital Loans) and forward purchase shares and forward purchase warrants (and underlying Class A ordinary shares) will be entitled to registration rights. The
holders of these securities will be entitled to make up to three demands, excluding short form demands, that the Company register
such securities. In addition, the holders have certain “piggy-back” registration rights with respect to registration statements filed subsequent to the completion of a Business Combination. The Company will bear the expenses incurred in
connection with the filing of any such registration statements. Underwriting Agreement The underwriters are entitled to a deferred fee of $0.35 per Unit, or $9,660,000 in the
aggregate. The deferred fee will become payable to the underwriters from the amounts held in the Trust Account solely in the event that the Company completes a Business Combination, subject to the terms of the underwriting agreement. Forward Purchase Agreement The Company entered into a forward purchase agreement (the “ FPA forward purchaser forward purchase warrants Committed FPA Optional FPA The proceeds from the sale of the forward purchase securities may
be used as part of the consideration to the sellers in a Business Combination, expenses in connection with a Business Combination or for working capital. This purchase will be required to be made regardless of whether any Class A ordinary
shares are redeemed by the Public Shareholders and are intended to provide the Company with a minimum funding level for a Business Combin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HAREHOLDERS' DEFICIT</t>
        </is>
      </c>
      <c r="B1" s="2" t="inlineStr">
        <is>
          <t>12 Months Ended</t>
        </is>
      </c>
    </row>
    <row r="2">
      <c r="B2" s="2" t="inlineStr">
        <is>
          <t>Dec. 31, 2021</t>
        </is>
      </c>
    </row>
    <row r="3">
      <c r="A3" s="3" t="inlineStr">
        <is>
          <t>SHAREHOLDERS' DEFICIT [Abstract]</t>
        </is>
      </c>
    </row>
    <row r="4">
      <c r="A4" s="4" t="inlineStr">
        <is>
          <t>SHAREHOLDERS' DEFICIT</t>
        </is>
      </c>
      <c r="B4" s="4" t="inlineStr">
        <is>
          <t xml:space="preserve">NOTE 7. SHAREHOLDERS’ DEFICIT Preference Shares — The Company is authorized to issue 1,000,000 preference shares with a par value
of $0.0001 per share, with such designations, voting and other rights and preferences as may be determined from time to time by the
Company’s board of directors. As of December 31, 2021 and 2020, there were no preference shares issued or outstanding. Class A Ordinary Shares — The Company is authorized to issue 200,000,000 Class A ordinary shares, with a
par value of $0.0001 per share. Holders of Class A ordinary shares are entitled to one vote for each share. At December 31, 2021 and 2020, there were 27,600,000
Class A ordinary shares issued and outstanding which are presented as temporary equity. Class B Ordinary Shares — The Company is authorized to issue 20,000,000 Class B ordinary shares, with a
par value of $0.0001 per share. Holders of the Class B ordinary shares are entitled to one vote for each share. As of December 31, 2021 and 2020, there were 6,900,000
Class B ordinary shares issued and outstanding. Only holders of the Class B ordinary shares will have the right to vote on the election of directors prior to the Business Combination. Holders of Class A ordinary shares and Class B ordinary shares
will vote together as a single class on all other matters submitted to a vote of shareholders, except as required by law. The Class B ordinary shares will automatically convert into Class A ordinary shares on the first business day following
the consummation of a Business Combination at a ratio such that the number of Class A ordinary shares issuable upon conversion of all Founder Shares will equal, in the aggregate, on an as-converted basis, 20% of the sum of (i) the total number of ordinary shares issued and outstanding upon completion of Initial Public Offering, plus (ii) the total
number of ordinary shares issued or deemed issued or issuable upon conversion or exercise of any equity-linked securities or rights issued or deemed issued by the Company in connection with or in relation to the completion of a Business
Combination (including the forward purchase shares, but not the forward purchase warrants), excluding any Class A ordinary shares or equity-linked securities exercisable for or convertible into Class A ordinary shares issued, or to be issued,
to any seller in a Business Combination and any Private Placement Warrants issued to the Sponsor or any of their respective affiliates upon conversion of Working Capital Loans. In no event will the Class B ordinary shares convert into Class A
ordinary shares at a rate of less than one to on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S</t>
        </is>
      </c>
      <c r="B1" s="2" t="inlineStr">
        <is>
          <t>12 Months Ended</t>
        </is>
      </c>
    </row>
    <row r="2">
      <c r="B2" s="2" t="inlineStr">
        <is>
          <t>Dec. 31, 2021</t>
        </is>
      </c>
    </row>
    <row r="3">
      <c r="A3" s="3" t="inlineStr">
        <is>
          <t>WARRANTS [Abstract]</t>
        </is>
      </c>
    </row>
    <row r="4">
      <c r="A4" s="4" t="inlineStr">
        <is>
          <t>WARRANTS</t>
        </is>
      </c>
      <c r="B4" s="4" t="inlineStr">
        <is>
          <t xml:space="preserve">NOTE 8. WARRANTS Public Warrants may only be exercised for a whole number of
shares. No fractional shares will be issued upon exercise of the Public Warrants. The Public Warrants will become exercisable on the later of (a) 30 days after the completion of a Business Combination and (b) 12 months from the closing of the Initial Public
Offering. The Public Warrants will expire five years from the completion of a Business Combination or earlier upon redemption or
liquidation. The Company will not be obligated to deliver any Class A ordinary
shares pursuant to the exercise of a warrant and will have no obligation to settle such warrant exercise unless a registration statement under the Securities Act with respect to the Class A ordinary shares underlying the warrants is then
effective and a prospectus relating thereto is current, subject to the Company satisfying its obligations with respect to registration. No warrant will be exercisable and the Company will not be obligated to issue a Class A ordinary share upon
exercise of a warrant unless the Class A ordinary share issuable upon such warrant exercise has been registered, qualified or deemed to be exempt under the securities laws of the state of residence of the registered holder of the warrants. The Company has agreed that as soon as practicable, but in no
event later than 20 business days, after the closing of a Business Combination, it will use its commercially reasonable efforts to
file with the SEC a registration statement covering the issuance, under the Securities Act, of the Class A ordinary shares issuable upon exercise of the warrants. The Company will use its commercially reasonable efforts to cause the same to
become effective within 60 business days after the closing of a Business Combination and to maintain the effectiveness of such
registration statement, and a current prospectus relating thereto, until the expiration of the warrants in accordance with the provisions of the warrant agreement. If a registration statement covering the Class A ordinary shares issuable upon
exercise of the warrants is not effective by the 60th business day after the closing of a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In addition, if the Class A ordinary shares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but will use its commercially reasonable efforts to register or qualify the shares under applicable blue sky laws to the extent an exemption is not available. Redemption of warrants when
the price per Class A ordinary share equals or exceeds $18.00. Once the
warrants become exercisable, the Company may redeem the outstanding warrants (except as described with respect to the Private Placement Warrants):
•
in whole and not in part;
•
at a price of $0.01
per warrant;
•
upon not less than 30
days’ prior written notice of redemption to each warrant holder; and
•
if, and only if, the last reported sale price of the Class A ordinary shares for any 20 trading days within a 30-trading
day period ending three business days before the Company sends the notice of redemption to the warrant holders (the “ Reference Value If and when the warrants become redeemable by the Company, the
Company may exercise its redemption right even if it is unable to register or qualify the underlying securities for sale under all applicable state securities laws. Redemption of warrants
when the price per Class A ordinary share equals or exceeds $10.00. Once the
warrants become exercisable, the Company may redeem the outstanding warrants:
•
in whole and not in part;
•
at $0.10 per
warrant upon a minimum of 30 days’ prior written notice of redemption; provided that holders will be able to exercise their
warrants on a cashless basis prior to redemption and receive that number of shares determined based on the redemption date and the fair market value of the Class A ordinary shares;
•
if, and only if, the Reference Value equals or exceeds $10.00 per share (as adjusted for share sub-divisions, share dividends, reorganizations, recapitalizations and the like); and
•
if the Reference Value is less than $18.00 per share (as adjusted for share sub-divisions, share dividends, reorganizations, recapitalizations and the like), the Private Placement Warrants must also be concurrently
called for redemption on the same terms as the outstanding Public Warrants, as described above. The exercise price and number of ordinary shares issuable upon
exercise of the Public Warrants may be adjusted in certain circumstances including in the event of a share dividend, extraordinary dividend or recapitalization, reorganization, merger or consolidation. However, except as described below, the
Public Warrants will not be adjusted for issuances of ordinary shares at a price below its exercise price. Additionally, in no event will the Company be required to net cash settle the Public Warrants. If the Company is unable to complete a
Business Combination within the Combination Perio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In addition, if (x) the Company issues additional Class A ordinary
shares or equity-linked securities for capital raising purposes in connection with the closing of a Business Combination at an issue price or effective issue price of less than $9.20 per Class A ordinary share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 Newly Issued Price The Private Placement Warrants are identical to the Public
Warrants underlying the Units sold in the Initial Public Offering, except that the Private Placement Warrants and the Class A ordinary shares issuable upon the exercise of the Private Placement Warrants will not be transferable, assignable or
salable until 30 days after the completion of a Business Combination, subject to certain limited exceptions. Additionally, the
Private Placement Warrants will be exercisable on a cashless basis and be non-redeemable, except as described abov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MEASUREMENTS [Abstract]</t>
        </is>
      </c>
    </row>
    <row r="4">
      <c r="A4" s="4" t="inlineStr">
        <is>
          <t>FAIR VALUE MEASUREMENTS</t>
        </is>
      </c>
      <c r="B4" s="4" t="inlineStr">
        <is>
          <t>NOTE 9.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Company classifies its U.S. Treasury and equivalent securities
as held-to-maturity in accordance with ASC Topic 320 “Investments - Debt and Equity Securities.” Held-to-maturity securities are those securities which the Company has the ability and intent to hold until maturity. Held-to-maturity treasury
securities are recorded at amortized cost on the accompanying balance sheets and adjusted for the amortization or accretion of premiums or discounts. At December 31, 2021 and 2020, assets held in the Trust Account
were comprised of $6,579 in cash and $284,373,197
in U.S. Treasury securities and $1,103 in cash and $278,773,543 in U.S. Treasury securities, respectively. During the year ended December 31, 2021 and the period from July 27,2020 (inception) to December 31, 2020, the Company did not withdraw any interest income from the Trust Account. The following table presents the gross holding gain and loss and
fair value of held-to-maturity securities at December 31, 2021 and 2020:
​ ​
Held-To-Maturity ​ ​
Level ​ ​
Amortized Cost ​ ​
Gross Holding Gain/(Loss) ​ ​
Fair Value (i)
December 31, 2021 ​ ​
U.S. Treasury Securities (Mature on 1/25/2022) ​ ​
1 ​ ​
$284,373,197 ​ ​
$ 959 ​ ​
$284,374,156
​ ​
​ ​
​ ​
​ ​
​ ​
December 31, 2020 ​ ​
U.S. Treasury Securities (Mature on 2/25/2021) ​ ​
1 ​ ​
$278,773,543 ​ ​
$(1,423) ​ ​
$278,772,120
(i)
Fair value
of securities does not include cash held in trust in the amount of $6,579 and $1,103, as of December 31, 2021 and 2020, respectively. At December 31, 2021 and 2020, there were 13,800,000 Public Warrants and 15,800,000
Private Placement Warrants outstanding and 13,800,000 Public Warrants and 10,280,000 Private Placement Warrants outstanding, respectively. The following table presents information about the Company’s
liabilities that are measured at fair value on a recurring basis at December 31, 2021 and 2020 and indicates the fair value hierarchy of the valuation inputs the Company utilized to determine such fair value:
​ ​
Level ​ ​
December 31, 2021 ​ ​
Level ​ ​
December 31, 2020
Warrant liability – Public Warrants ​ ​
1 ​ ​
$ 9,798,000 ​ ​
3 ​ ​
$22,364,221
Warrant liability – Private Placement Warrants ​ ​
3 ​ ​
$11,422,018 ​ ​
3 ​ ​
$16,867,946
FPA liability – committed ​ ​
3 ​ ​
$ 2,474,941 ​ ​
3 ​ ​
$ 2,947,167
FPA liability – optional ​ ​
3 ​ ​
$ 2,533,104 ​ ​
3 ​ ​
$ 3,810,610 Transfers to and from Levels 1, 2 and 3 are recognized at the end
of the reporting period in which a change in valuation technique or methodology occurs. On January 14, 2021, the Company’s Class A shares and Public Warrants commenced trading separately on the New York Stock Exchange. As there is now a listed
price on an active market, Public Warrants totaling $17,940,000 have been reclassified from a Level 3 to Level 1 instrument. During
the year ended December 31, 2021, there were no changes between levels. Subsequent to the detachment of the Public Warrants from the
Units, the Public Warrants quoted market price is used as the fair value as of each relevant date. The fair value of the Private Placement Warrants is determined using a Black-Scholes-Merton model. The committed units of the FPA are valued
using a discounted valuation of a reconstructed unit price and the optional units of the FPA are valued using the same reconstructed unit price within a Black-Scholes-Merton model framework. The Warrants and FPA are accounted for as liabilities
in accordance with ASC 815-40. The warrant liabilities and FPA are measured at fair value at on a recurring basis, with changes in fair value presented in the statements of operations. The following table provides quantitative information regarding
Level 3 fair value measurement inputs at their measurement dates:
​ ​
As of December 31, 2021 ​ ​
As of December 31, 2020
Warrants- Private Placement ​ ​
​ ​
Common share price ​ ​
$10.13 ​ ​
$ 9.77
Volatility ​ ​
10.20% ​ ​
22.59%
Expected life of the options to convert ​ ​
5.45
years  ​ ​
5.95
years 
Risk free rate ​ ​
1.30% ​ ​
0.50%
Dividend yield ​ ​
0% ​ ​
0%
​ ​
​ ​
FPA-committed ​ ​
​ ​
Common share price ​ ​
$10.13 ​ ​
$ 9.77
Time to maturity ​ ​
0.45
year  ​ ​
0.95
year 
Risk Free rate ​ ​
0.17% ​ ​
0.10%
​ ​
​ ​
FPA-optional ​ ​
​ ​
Common share price ​ ​
$10.13 ​ ​
$ 9.77
Volatility ​ ​
5.0% ​ ​
10%
Time to maturity ​ ​
0.45
year  ​ ​
0.95
year 
Risk Free rate ​ ​
0.17% ​ ​
0.10% The common share price is the closing price of the Class A shares
as of December 31, 2021. Volatility assumptions are based on volatilities from comparable publicly traded SPAC’s and implied volatilities from comparable publicly traded warrants. The most significant input is volatility and significant
increases (decreases) in the expected volatility in isolation would result in a significantly higher (lower) fair value measurement. Time to maturity for the Private Placement Warrants is assumed to be equivalent to their remaining contractual
term while for the FPA is the expected time to exercise. The risk-free rate is based on US Treasury rates commensurate with the remaining time to expiration of the liability. The Company anticipates the dividend to remain at zero. The following table presents the changes in the fair value of the
Warrants and the FPA liabilities:
​ ​
Public Warrants ​ ​
Private Placement Warrants ​ ​
Total Warrant Liabilities ​ ​
Committed FPA ​ ​
Optional FPA ​ ​
Total FPA Liabilities
Fair value as of July 27, 2020 (inception) ​ ​
$ — ​ ​
$ — ​ ​
$ — ​ ​
$ — ​ ​
$ — ​ ​
$ —
Initial measurement on November 27, 2020 ​ ​
15,897,248 ​ ​
11,926,600 ​ ​
27,823,848 ​ ​
904,970 ​ ​
2,494,505 ​ ​
3,399,475
Change in fair value ​ ​
6,466,973 ​ ​
4,941,346 ​ ​
11,408,319 ​ ​
2,042,197 ​ ​
1,316,105 ​ ​
3,358,302
Fair value as of December 31, 2020 ​ ​
22,364,221 ​ ​
$ 16,867,946 ​ ​
$ 39,232,167 ​ ​
$ 2,947,167 ​ ​
$ 3,810,610 ​ ​
$ 6,757,777
Additional Private Placement Warrants May 27, 2021 ​ ​
— ​ ​
2,680,452 ​ ​
2,680,452 ​ ​
— ​ ​
— ​ ​
—
Additional Private Placement Warrants November 27, 2021 ​ ​
— ​ ​
2,428,804 ​ ​
2,428,804 ​ ​
— ​ ​
— ​ ​
—
Change in fair value ​ ​
(12,566,221) ​ ​
(10,555,184) ​ ​
(23,121,405) ​ ​
(472,226) ​ ​
(1,277,506) ​ ​
(1,749,732)
Fair value as of December 31, 2021 ​ ​
$ 9,798,000 ​ ​
$ 11,422,018 ​ ​
$ 21,220,018 ​ ​
$2,474,941 ​ ​
$ 2,533,104 ​ ​
$ 5,008,04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NOTE 10. SUBSEQUENT EVENTS The Company evaluated subsequent events and transactions that
occurred after the balance sheet date up to the date that the financial statements were issued. Based upon this review, other than as described below, the Company did not identify any subsequent events that would have required adjustment or
disclosure in the financial statements. On March 16, 2022, the Board of Directors of the Company authorized
the execution and delivery of a Convertible Promissory Note in the principal amount of $2,000,000 (the “ Note In February 2022, the Russian Federation and Belarus commenced a
military action with the country of Ukraine. As a result of this action, various nations, including the United States, have instituted economic sanctions against the Russian Federation and Belarus. Further, the impact of this action and related
sanctions on the world economy are not determinable as of the date of these financial statements. The specific impact on the Company's financial condition, results of operations, and cash flows is also not determinable as of the date of these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SUMMARY OF SIGNIFICANT ACCOUNTING POLICIES [Abstract]</t>
        </is>
      </c>
    </row>
    <row r="4">
      <c r="A4" s="4" t="inlineStr">
        <is>
          <t>Basis of Presentation</t>
        </is>
      </c>
      <c r="B4" s="4" t="inlineStr">
        <is>
          <t>Basis of Presentation The accompanying financial statements are presented in U.S.
dollars and have been prepared in accordance with accounting principles generally accepted in the United States of America (“ U.S. GAAP SEC</t>
        </is>
      </c>
    </row>
    <row r="5">
      <c r="A5" s="4" t="inlineStr">
        <is>
          <t>Use of Estimates</t>
        </is>
      </c>
      <c r="B5" s="4" t="inlineStr">
        <is>
          <t>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Two of the more significant accounting estimates included in these financial statements is the determination of the fair value of the warrant liabilities and forward purchase
agreement liabilities. Such estimates may be subject to change as more current information becomes available. Accordingly the actual results could differ significantly from those estimates.</t>
        </is>
      </c>
    </row>
    <row r="6">
      <c r="A6" s="4" t="inlineStr">
        <is>
          <t>Cash and Cash Equivalents</t>
        </is>
      </c>
      <c r="B6" s="4" t="inlineStr">
        <is>
          <t>Cash and Cash Equivalents The Company considers all short-term investments with an original
maturity of three months or less when purchased to be cash equivalents. The Company did not have any cash equivalents as of
December 31, 2021 and 2020.</t>
        </is>
      </c>
    </row>
    <row r="7">
      <c r="A7" s="4" t="inlineStr">
        <is>
          <t>Warrant and Forward Purchase Agreement Liabilities</t>
        </is>
      </c>
      <c r="B7" s="4" t="inlineStr">
        <is>
          <t>Warrant and Forward Purchase Agreement Liabilities The Company accounts for the Warrants and Forward Purchase
Agreement (the “ FPA The Public Warrants (as defined below) for periods where no
observable trade price was available are valued using a Monte Carlo simulation. For periods subsequent to the detachment of the Public Warrants from the Units, the Public Warrant quoted market price was used as the fair value as of each
relevant date. The fair value of the Private Placement Warrants (as defined below) was determined using a Black-Scholes-Merton model. The committed units of the FPA are valued using a discounted valuation of a reconstructed unit price and the
optional units of the FPA are valued using the same reconstructed unit price within a Black-Scholes-Merton model framework.</t>
        </is>
      </c>
    </row>
    <row r="8">
      <c r="A8" s="4" t="inlineStr">
        <is>
          <t>Investments Held in Trust Account</t>
        </is>
      </c>
      <c r="B8" s="4" t="inlineStr">
        <is>
          <t>Investments Held in Trust Account At December 31, 2021 and 2020, substantially all of the assets in
the Trust Account were held in U.S. Treasury securities.</t>
        </is>
      </c>
    </row>
    <row r="9">
      <c r="A9" s="4" t="inlineStr">
        <is>
          <t>Class A Ordinary Shares Subject to Possible Redemption</t>
        </is>
      </c>
      <c r="B9" s="4" t="inlineStr">
        <is>
          <t>Class A Ordinary Shares Subject to Possible
Redemption The Company accounts for its Class A ordinary shares subject to
possible redemption in accordance with the guidance in Accounting Standards Codification (“ ASC The Company recognizes changes in redemption value immediately as
they occur and adjusts the carrying value of redeemable ordinary shares to equal the redemption value at the end of each reporting period. This method would view the end of the reporting period as if it were also the redemption date for the
security. Immediately upon the closing of the Initial Public Offering, the Company recognized the accretion from initial book value to redemption amount value. The change in the carrying value of redeemable Class A ordinary shares resulted in
charges against additional paid-in capital and accumulated deficit. At December 31, 2021 and 2020, the Class A ordinary shares subject
to possible redemption reflected in the balance sheets are reconciled in the following table:
Gross proceeds ​ ​
$278,760,000
Less: ​ ​
Proceeds allocated to Public Warrants ​ ​
$ (15,897,248)
Class A ordinary shares issuance costs ​ ​
$ (17,568,199)
Plus: ​ ​
Accretion of carrying value to redemption value ​ ​
$ 33,465,447
Class A ordinary shares subject to possible redemption at
December 31, 2020 ​ ​
$278,760,000
Plus: ​ ​
Accretion of carrying value to redemption value ​ ​
$ 5,520,000
Class A ordinary shares subject to possible redemption at
December 31, 2021 ​ ​
$ 284,280,000</t>
        </is>
      </c>
    </row>
    <row r="10">
      <c r="A10" s="4" t="inlineStr">
        <is>
          <t>Income Taxes</t>
        </is>
      </c>
      <c r="B10" s="4" t="inlineStr">
        <is>
          <t>Income Taxes The Company accounts for income taxes under ASC Topic 740, “Income
Taxes,” which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December 31, 2021 and 2020, there were no
unrecognized tax benefits and no amounts accrued for interest and penalties. The Company is currently not aware of any issues
under review that could result in significant payments, accruals or material deviation from its position.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 presented.</t>
        </is>
      </c>
    </row>
    <row r="11">
      <c r="A11" s="4" t="inlineStr">
        <is>
          <t>Net Income (Loss) Per Ordinary Share</t>
        </is>
      </c>
      <c r="B11" s="4" t="inlineStr">
        <is>
          <t>Net Income (Loss) Per Ordinary Share The Company complies with accounting and disclosure requirements
of FASB ASC Topic 260, “Earnings Per Share”. Net income (loss) per ordinary share is computed by dividing net income (loss) by the weighted average number of ordinary shares outstanding for the period. The net income or loss is allocated to
each class of shares using an allocation of total shares, which is then divided by the total shares for the respective class. Accretion associated with the redeemable shares of Class A ordinary shares is excluded from earnings per share as the
redemption value approximates fair value. The calculation of diluted income (loss) per share does not
consider the effect of the warrants issued in connection with the (i) Initial Public Offering, and (ii) the private placement since the exercise of the warrants is contingent upon the occurrence of future events. The warrants are exercisable to
purchase 29,600,000 Class A ordinary shares in the aggregate. As of December 31, 2021, the Company did not have any dilutive
securities or other contracts that could, potentially, be exercised or converted into ordinary shares and then share in the earnings of the Company. As a result, diluted net loss per ordinary share is the same as basic net loss per ordinary
share for the periods presented. The following table reflects the calculation of basic and diluted net income (loss) per ordinary share:
​ ​
Year Ended December 31, 2021 ​ ​
Period from July 27, 2020 (inception) to December 31, 2020
​ ​
Class A ​ ​
Class B ​ ​
Class A ​ ​
Class B
Basic and diluted net income per ordinary share ​ ​
​ ​
​ ​
​ ​
Numerator: ​ ​
​ ​
​ ​
​ ​
Allocation of net income , as adjusted ​ ​
$18,555,924 ​ ​
$4,638,981 ​ ​
$(17,023,763) ​ ​
$(3,827,660)
Denominator: ​ ​
​ ​
​ ​
​ ​
Basic and diluted weighted average shares outstanding ​ ​
27,600,000 ​ ​
6,900,000 ​ ​
21,660,759 ​ ​
4,870,253
Basic and diluted net income per ordinary share ​ ​
$ 0.67 ​ ​
$ 0.67 ​ ​
$ (0.79) ​ ​
$ (0.79) As of December 31, 2021, basic and diluted shares are the same as
there are no securities that are dilutive to the Company’s ordinary shareholders.</t>
        </is>
      </c>
    </row>
    <row r="12">
      <c r="A12" s="4" t="inlineStr">
        <is>
          <t>Concentration of Credit Risk</t>
        </is>
      </c>
      <c r="B12" s="4" t="inlineStr">
        <is>
          <t>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t>
        </is>
      </c>
    </row>
    <row r="13">
      <c r="A13" s="4" t="inlineStr">
        <is>
          <t>Fair Value of Financial Instruments</t>
        </is>
      </c>
      <c r="B13" s="4" t="inlineStr">
        <is>
          <t>Fair Value of Financial Instru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December 31, 2021 and 2020, the carrying values of cash,
prepaid expenses, accrued expenses, advances from related parties and notes payable from related parties approximate their fair values primarily due to the short-term nature of the instruments.</t>
        </is>
      </c>
    </row>
    <row r="14">
      <c r="A14" s="4" t="inlineStr">
        <is>
          <t>Derivative Financial Instruments</t>
        </is>
      </c>
      <c r="B14" s="4" t="inlineStr">
        <is>
          <t>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issuance dat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liabilities are classified in the balance sheets as current or non-current based on whether or not
net-cash settlement or conversion of the instrument could be required within 12 months of the balance sheet date.</t>
        </is>
      </c>
    </row>
    <row r="15">
      <c r="A15" s="4" t="inlineStr">
        <is>
          <t>Recently Accounting Standards</t>
        </is>
      </c>
      <c r="B15" s="4" t="inlineStr">
        <is>
          <t>Recently Accounting Standards In August 2020, the FASB issued Accounting Standards Update (“ ASU ASU 2020-06 The Company’s management does not believe that any other recently
issued, but not yet effective, accounting standards, if currently adopted, would have a material effect on the accompanying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SUMMARY OF SIGNIFICANT ACCOUNTING POLICIES [Abstract]</t>
        </is>
      </c>
    </row>
    <row r="4">
      <c r="A4" s="4" t="inlineStr">
        <is>
          <t>Reconciled Class A Ordinary Shares Subject to Possible Redemption</t>
        </is>
      </c>
      <c r="B4" s="4" t="inlineStr">
        <is>
          <t>At December 31, 2021 and 2020, the Class A ordinary shares subject
to possible redemption reflected in the balance sheets are reconciled in the following table:
Gross proceeds ​ ​
$278,760,000
Less: ​ ​
Proceeds allocated to Public Warrants ​ ​
$ (15,897,248)
Class A ordinary shares issuance costs ​ ​
$ (17,568,199)
Plus: ​ ​
Accretion of carrying value to redemption value ​ ​
$ 33,465,447
Class A ordinary shares subject to possible redemption at
December 31, 2020 ​ ​
$278,760,000
Plus: ​ ​
Accretion of carrying value to redemption value ​ ​
$ 5,520,000
Class A ordinary shares subject to possible redemption at
December 31, 2021 ​ ​
$ 284,280,000</t>
        </is>
      </c>
    </row>
    <row r="5">
      <c r="A5" s="4" t="inlineStr">
        <is>
          <t>Basic and Diluted Net Income (Loss) Per Ordinary Share</t>
        </is>
      </c>
      <c r="B5" s="4" t="inlineStr">
        <is>
          <t>The following table reflects the calculation of basic and diluted net income (loss) per ordinary share:
​ ​
Year Ended December 31, 2021 ​ ​
Period from July 27, 2020 (inception) to December 31, 2020
​ ​
Class A ​ ​
Class B ​ ​
Class A ​ ​
Class B
Basic and diluted net income per ordinary share ​ ​
​ ​
​ ​
​ ​
Numerator: ​ ​
​ ​
​ ​
​ ​
Allocation of net income , as adjusted ​ ​
$18,555,924 ​ ​
$4,638,981 ​ ​
$(17,023,763) ​ ​
$(3,827,660)
Denominator: ​ ​
​ ​
​ ​
​ ​
Basic and diluted weighted average shares outstanding ​ ​
27,600,000 ​ ​
6,900,000 ​ ​
21,660,759 ​ ​
4,870,253
Basic and diluted net income per ordinary share ​ ​
$ 0.67 ​ ​
$ 0.67 ​ ​
$ (0.79) ​ ​
$ (0.7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MEASUREMENTS [Abstract]</t>
        </is>
      </c>
    </row>
    <row r="4">
      <c r="A4" s="4" t="inlineStr">
        <is>
          <t>Gross Holding Gain (Loss) and Fair Value of Held-to-Maturity Securities</t>
        </is>
      </c>
      <c r="B4" s="4" t="inlineStr">
        <is>
          <t>The following table presents the gross holding gain and loss and
fair value of held-to-maturity securities at December 31, 2021 and 2020:
​ ​
Held-To-Maturity ​ ​
Level ​ ​
Amortized Cost ​ ​
Gross Holding Gain/(Loss) ​ ​
Fair Value (i)
December 31, 2021 ​ ​
U.S. Treasury Securities (Mature on 1/25/2022) ​ ​
1 ​ ​
$284,373,197 ​ ​
$ 959 ​ ​
$284,374,156
​ ​
​ ​
​ ​
​ ​
​ ​
December 31, 2020 ​ ​
U.S. Treasury Securities (Mature on 2/25/2021) ​ ​
1 ​ ​
$278,773,543 ​ ​
$(1,423) ​ ​
$278,772,120
(i)
Fair value
of securities does not include cash held in trust in the amount of $6,579 and $1,103, as of December 31, 2021 and 2020, respectively.</t>
        </is>
      </c>
    </row>
    <row r="5">
      <c r="A5" s="4" t="inlineStr">
        <is>
          <t>Assets and Liabilities Measured at Fair Value on Recurring Basis</t>
        </is>
      </c>
      <c r="B5" s="4" t="inlineStr">
        <is>
          <t>The following table presents information about the Company’s
liabilities that are measured at fair value on a recurring basis at December 31, 2021 and 2020 and indicates the fair value hierarchy of the valuation inputs the Company utilized to determine such fair value:
​ ​
Level ​ ​
December 31, 2021 ​ ​
Level ​ ​
December 31, 2020
Warrant liability – Public Warrants ​ ​
1 ​ ​
$ 9,798,000 ​ ​
3 ​ ​
$22,364,221
Warrant liability – Private Placement Warrants ​ ​
3 ​ ​
$11,422,018 ​ ​
3 ​ ​
$16,867,946
FPA liability – committed ​ ​
3 ​ ​
$ 2,474,941 ​ ​
3 ​ ​
$ 2,947,167
FPA liability – optional ​ ​
3 ​ ​
$ 2,533,104 ​ ​
3 ​ ​
$ 3,810,610</t>
        </is>
      </c>
    </row>
    <row r="6">
      <c r="A6" s="4" t="inlineStr">
        <is>
          <t>Level 3 Fair Value Measurements Inputs</t>
        </is>
      </c>
      <c r="B6" s="4" t="inlineStr">
        <is>
          <t xml:space="preserve">The following table provides quantitative information regarding
Level 3 fair value measurement inputs at their measurement dates:
​ ​
As of December 31, 2021 ​ ​
As of December 31, 2020
Warrants- Private Placement ​ ​
​ ​
Common share price ​ ​
$10.13 ​ ​
$ 9.77
Volatility ​ ​
10.20% ​ ​
22.59%
Expected life of the options to convert ​ ​
5.45
years  ​ ​
5.95
years 
Risk free rate ​ ​
1.30% ​ ​
0.50%
Dividend yield ​ ​
0% ​ ​
0%
​ ​
​ ​
FPA-committed ​ ​
​ ​
Common share price ​ ​
$10.13 ​ ​
$ 9.77
Time to maturity ​ ​
0.45
year  ​ ​
0.95
year 
Risk Free rate ​ ​
0.17% ​ ​
0.10%
​ ​
​ ​
FPA-optional ​ ​
​ ​
Common share price ​ ​
$10.13 ​ ​
$ 9.77
Volatility ​ ​
5.0% ​ ​
10%
Time to maturity ​ ​
0.45
year  ​ ​
0.95
year 
Risk Free rate ​ ​
0.17% ​ ​
0.10% </t>
        </is>
      </c>
    </row>
    <row r="7">
      <c r="A7" s="4" t="inlineStr">
        <is>
          <t>Changes in Fair Value of Warrants and FPA Liabilities</t>
        </is>
      </c>
      <c r="B7" s="4" t="inlineStr">
        <is>
          <t>The following table presents the changes in the fair value of the
Warrants and the FPA liabilities:
​ ​
Public Warrants ​ ​
Private Placement Warrants ​ ​
Total Warrant Liabilities ​ ​
Committed FPA ​ ​
Optional FPA ​ ​
Total FPA Liabilities
Fair value as of July 27, 2020 (inception) ​ ​
$ — ​ ​
$ — ​ ​
$ — ​ ​
$ — ​ ​
$ — ​ ​
$ —
Initial measurement on November 27, 2020 ​ ​
15,897,248 ​ ​
11,926,600 ​ ​
27,823,848 ​ ​
904,970 ​ ​
2,494,505 ​ ​
3,399,475
Change in fair value ​ ​
6,466,973 ​ ​
4,941,346 ​ ​
11,408,319 ​ ​
2,042,197 ​ ​
1,316,105 ​ ​
3,358,302
Fair value as of December 31, 2020 ​ ​
22,364,221 ​ ​
$ 16,867,946 ​ ​
$ 39,232,167 ​ ​
$ 2,947,167 ​ ​
$ 3,810,610 ​ ​
$ 6,757,777
Additional Private Placement Warrants May 27, 2021 ​ ​
— ​ ​
2,680,452 ​ ​
2,680,452 ​ ​
— ​ ​
— ​ ​
—
Additional Private Placement Warrants November 27, 2021 ​ ​
— ​ ​
2,428,804 ​ ​
2,428,804 ​ ​
— ​ ​
— ​ ​
—
Change in fair value ​ ​
(12,566,221) ​ ​
(10,555,184) ​ ​
(23,121,405) ​ ​
(472,226) ​ ​
(1,277,506) ​ ​
(1,749,732)
Fair value as of December 31, 2021 ​ ​
$ 9,798,000 ​ ​
$ 11,422,018 ​ ​
$ 21,220,018 ​ ​
$2,474,941 ​ ​
$ 2,533,104 ​ ​
$ 5,008,04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1</t>
        </is>
      </c>
      <c r="C1" s="2" t="inlineStr">
        <is>
          <t>Dec. 31, 2020</t>
        </is>
      </c>
    </row>
    <row r="2">
      <c r="A2" s="3" t="inlineStr">
        <is>
          <t>Current Assets</t>
        </is>
      </c>
    </row>
    <row r="3">
      <c r="A3" s="4" t="inlineStr">
        <is>
          <t>Cash</t>
        </is>
      </c>
      <c r="B3" s="5" t="n">
        <v>17499</v>
      </c>
      <c r="C3" s="5" t="n">
        <v>1144776</v>
      </c>
    </row>
    <row r="4">
      <c r="A4" s="4" t="inlineStr">
        <is>
          <t>Prepaid expenses</t>
        </is>
      </c>
      <c r="B4" s="6" t="n">
        <v>123750</v>
      </c>
      <c r="C4" s="6" t="n">
        <v>262499</v>
      </c>
    </row>
    <row r="5">
      <c r="A5" s="4" t="inlineStr">
        <is>
          <t>Total Current Assets</t>
        </is>
      </c>
      <c r="B5" s="6" t="n">
        <v>141249</v>
      </c>
      <c r="C5" s="6" t="n">
        <v>1407275</v>
      </c>
    </row>
    <row r="6">
      <c r="A6" s="4" t="inlineStr">
        <is>
          <t>Cash and Investments held in Trust Account</t>
        </is>
      </c>
      <c r="B6" s="6" t="n">
        <v>284379776</v>
      </c>
      <c r="C6" s="6" t="n">
        <v>278774646</v>
      </c>
    </row>
    <row r="7">
      <c r="A7" s="4" t="inlineStr">
        <is>
          <t>Total Assets</t>
        </is>
      </c>
      <c r="B7" s="6" t="n">
        <v>284521025</v>
      </c>
      <c r="C7" s="6" t="n">
        <v>280181921</v>
      </c>
    </row>
    <row r="8">
      <c r="A8" s="3" t="inlineStr">
        <is>
          <t>Current Liabilities:</t>
        </is>
      </c>
    </row>
    <row r="9">
      <c r="A9" s="4" t="inlineStr">
        <is>
          <t>Accrued expenses</t>
        </is>
      </c>
      <c r="B9" s="6" t="n">
        <v>559183</v>
      </c>
      <c r="C9" s="6" t="n">
        <v>37067</v>
      </c>
    </row>
    <row r="10">
      <c r="A10" s="4" t="inlineStr">
        <is>
          <t>Accrued offering costs</t>
        </is>
      </c>
      <c r="B10" s="6" t="n">
        <v>0</v>
      </c>
      <c r="C10" s="6" t="n">
        <v>26780</v>
      </c>
    </row>
    <row r="11">
      <c r="A11" s="4" t="inlineStr">
        <is>
          <t>Total Current Liabilities</t>
        </is>
      </c>
      <c r="B11" s="6" t="n">
        <v>559183</v>
      </c>
      <c r="C11" s="6" t="n">
        <v>63847</v>
      </c>
    </row>
    <row r="12">
      <c r="A12" s="4" t="inlineStr">
        <is>
          <t>Deferred underwriting fee payable</t>
        </is>
      </c>
      <c r="B12" s="6" t="n">
        <v>9660000</v>
      </c>
      <c r="C12" s="6" t="n">
        <v>9660000</v>
      </c>
    </row>
    <row r="13">
      <c r="A13" s="4" t="inlineStr">
        <is>
          <t>Total Liabilities</t>
        </is>
      </c>
      <c r="B13" s="6" t="n">
        <v>36447246</v>
      </c>
      <c r="C13" s="6" t="n">
        <v>55713791</v>
      </c>
    </row>
    <row r="14">
      <c r="A14" s="4" t="inlineStr">
        <is>
          <t>Commitments and Contingencies</t>
        </is>
      </c>
      <c r="B14" s="4" t="inlineStr">
        <is>
          <t xml:space="preserve"> </t>
        </is>
      </c>
      <c r="C14" s="4" t="inlineStr">
        <is>
          <t xml:space="preserve"> </t>
        </is>
      </c>
    </row>
    <row r="15">
      <c r="A15" s="4" t="inlineStr">
        <is>
          <t>Class A ordinary shares subject to possible redemption, $0.0001 par value; 27,600,000 shares at approximately $10.30 and $10.10 per share as of December 31, 2021 and 2020, respectively</t>
        </is>
      </c>
      <c r="B15" s="6" t="n">
        <v>284280000</v>
      </c>
      <c r="C15" s="6" t="n">
        <v>278760000</v>
      </c>
    </row>
    <row r="16">
      <c r="A16" s="3" t="inlineStr">
        <is>
          <t>Stockholders' Deficit</t>
        </is>
      </c>
    </row>
    <row r="17">
      <c r="A17" s="4" t="inlineStr">
        <is>
          <t>Preference shares, $0.0001 par value; 1,000,000 shares authorized; no shares issued and outstanding</t>
        </is>
      </c>
      <c r="B17" s="6" t="n">
        <v>0</v>
      </c>
      <c r="C17" s="6" t="n">
        <v>0</v>
      </c>
    </row>
    <row r="18">
      <c r="A18" s="4" t="inlineStr">
        <is>
          <t>Additional paid-in capital</t>
        </is>
      </c>
      <c r="B18" s="6" t="n">
        <v>0</v>
      </c>
      <c r="C18" s="6" t="n">
        <v>0</v>
      </c>
    </row>
    <row r="19">
      <c r="A19" s="4" t="inlineStr">
        <is>
          <t>Accumulated deficit</t>
        </is>
      </c>
      <c r="B19" s="6" t="n">
        <v>-36206911</v>
      </c>
      <c r="C19" s="6" t="n">
        <v>-54292560</v>
      </c>
    </row>
    <row r="20">
      <c r="A20" s="4" t="inlineStr">
        <is>
          <t>Total Shareholders' Deficit</t>
        </is>
      </c>
      <c r="B20" s="6" t="n">
        <v>-36206221</v>
      </c>
      <c r="C20" s="6" t="n">
        <v>-54291870</v>
      </c>
    </row>
    <row r="21">
      <c r="A21" s="4" t="inlineStr">
        <is>
          <t>Total Liabilities and Shareholders' Deficit</t>
        </is>
      </c>
      <c r="B21" s="6" t="n">
        <v>284521025</v>
      </c>
      <c r="C21" s="6" t="n">
        <v>280181921</v>
      </c>
    </row>
    <row r="22">
      <c r="A22" s="4" t="inlineStr">
        <is>
          <t>Class A Ordinary Shares [Member]</t>
        </is>
      </c>
    </row>
    <row r="23">
      <c r="A23" s="3" t="inlineStr">
        <is>
          <t>Stockholders' Deficit</t>
        </is>
      </c>
    </row>
    <row r="24">
      <c r="A24" s="4" t="inlineStr">
        <is>
          <t>Ordinary shares</t>
        </is>
      </c>
      <c r="B24" s="6" t="n">
        <v>0</v>
      </c>
      <c r="C24" s="6" t="n">
        <v>0</v>
      </c>
    </row>
    <row r="25">
      <c r="A25" s="4" t="inlineStr">
        <is>
          <t>Class B Ordinary Shares [Member]</t>
        </is>
      </c>
    </row>
    <row r="26">
      <c r="A26" s="3" t="inlineStr">
        <is>
          <t>Stockholders' Deficit</t>
        </is>
      </c>
    </row>
    <row r="27">
      <c r="A27" s="4" t="inlineStr">
        <is>
          <t>Ordinary shares</t>
        </is>
      </c>
      <c r="B27" s="6" t="n">
        <v>690</v>
      </c>
      <c r="C27" s="6" t="n">
        <v>690</v>
      </c>
    </row>
    <row r="28">
      <c r="A28" s="4" t="inlineStr">
        <is>
          <t>Forward Purchase Agreement [Member]</t>
        </is>
      </c>
    </row>
    <row r="29">
      <c r="A29" s="3" t="inlineStr">
        <is>
          <t>Current Liabilities:</t>
        </is>
      </c>
    </row>
    <row r="30">
      <c r="A30" s="4" t="inlineStr">
        <is>
          <t>Derivative liability</t>
        </is>
      </c>
      <c r="B30" s="6" t="n">
        <v>5008045</v>
      </c>
      <c r="C30" s="6" t="n">
        <v>6757777</v>
      </c>
    </row>
    <row r="31">
      <c r="A31" s="4" t="inlineStr">
        <is>
          <t>Warrant [Member]</t>
        </is>
      </c>
    </row>
    <row r="32">
      <c r="A32" s="3" t="inlineStr">
        <is>
          <t>Current Liabilities:</t>
        </is>
      </c>
    </row>
    <row r="33">
      <c r="A33" s="4" t="inlineStr">
        <is>
          <t>Derivative liability</t>
        </is>
      </c>
      <c r="B33" s="5" t="n">
        <v>21220018</v>
      </c>
      <c r="C33" s="5" t="n">
        <v>3923216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I56"/>
  <sheetViews>
    <sheetView workbookViewId="0">
      <selection activeCell="A1" sqref="A1"/>
    </sheetView>
  </sheetViews>
  <sheetFormatPr baseColWidth="8" defaultRowHeight="15"/>
  <cols>
    <col width="80" customWidth="1" min="1" max="1"/>
    <col width="20" customWidth="1" min="2" max="2"/>
    <col width="21" customWidth="1" min="3" max="3"/>
    <col width="19" customWidth="1" min="4" max="4"/>
    <col width="20" customWidth="1" min="5" max="5"/>
    <col width="37" customWidth="1" min="6" max="6"/>
    <col width="21" customWidth="1" min="7" max="7"/>
    <col width="45" customWidth="1" min="8" max="8"/>
    <col width="21" customWidth="1" min="9" max="9"/>
  </cols>
  <sheetData>
    <row r="1">
      <c r="A1" s="1" t="inlineStr">
        <is>
          <t>DESCRIPTION OF ORGANIZATION AND BUSINESS OPERATIONS (Details)</t>
        </is>
      </c>
      <c r="B1" s="2" t="inlineStr">
        <is>
          <t>Nov. 23, 2021shares</t>
        </is>
      </c>
      <c r="C1" s="2" t="inlineStr">
        <is>
          <t>Nov. 22, 2021USD ($)</t>
        </is>
      </c>
      <c r="D1" s="2" t="inlineStr">
        <is>
          <t>May 25, 2021shares</t>
        </is>
      </c>
      <c r="E1" s="2" t="inlineStr">
        <is>
          <t>May 20, 2021USD ($)</t>
        </is>
      </c>
      <c r="F1" s="2" t="inlineStr">
        <is>
          <t>Nov. 27, 2020USD ($)$ / sharesshares</t>
        </is>
      </c>
      <c r="G1" s="2" t="inlineStr">
        <is>
          <t>Dec. 31, 2020USD ($)</t>
        </is>
      </c>
      <c r="H1" s="2" t="inlineStr">
        <is>
          <t>Dec. 31, 2021USD ($)Business$ / sharesshares</t>
        </is>
      </c>
      <c r="I1" s="2" t="inlineStr">
        <is>
          <t>Dec. 31, 2020USD ($)</t>
        </is>
      </c>
    </row>
    <row r="2">
      <c r="A2" s="3" t="inlineStr">
        <is>
          <t>Proceeds from Issuance of Equity [Abstract]</t>
        </is>
      </c>
    </row>
    <row r="3">
      <c r="A3" s="4" t="inlineStr">
        <is>
          <t>Gross proceeds from initial public offering</t>
        </is>
      </c>
      <c r="G3" s="5" t="n">
        <v>270480000</v>
      </c>
      <c r="H3" s="5" t="n">
        <v>0</v>
      </c>
    </row>
    <row r="4">
      <c r="A4" s="4" t="inlineStr">
        <is>
          <t>Proceeds from sale of Private Placements Warrants</t>
        </is>
      </c>
      <c r="G4" s="6" t="n">
        <v>10280000</v>
      </c>
      <c r="H4" s="6" t="n">
        <v>5520000</v>
      </c>
    </row>
    <row r="5">
      <c r="A5" s="4" t="inlineStr">
        <is>
          <t>Transaction costs</t>
        </is>
      </c>
      <c r="F5" s="5" t="n">
        <v>15736649</v>
      </c>
    </row>
    <row r="6">
      <c r="A6" s="4" t="inlineStr">
        <is>
          <t>Underwriting fees</t>
        </is>
      </c>
      <c r="F6" s="6" t="n">
        <v>5520000</v>
      </c>
    </row>
    <row r="7">
      <c r="A7" s="4" t="inlineStr">
        <is>
          <t>Deferred underwriting fees</t>
        </is>
      </c>
      <c r="F7" s="6" t="n">
        <v>9660000</v>
      </c>
    </row>
    <row r="8">
      <c r="A8" s="4" t="inlineStr">
        <is>
          <t>Other costs</t>
        </is>
      </c>
      <c r="F8" s="6" t="n">
        <v>556649</v>
      </c>
    </row>
    <row r="9">
      <c r="A9" s="4" t="inlineStr">
        <is>
          <t>Net proceeds deposited into trust account</t>
        </is>
      </c>
      <c r="F9" s="5" t="n">
        <v>278760000</v>
      </c>
      <c r="G9" s="5" t="n">
        <v>278760000</v>
      </c>
      <c r="H9" s="5" t="n">
        <v>5520000</v>
      </c>
    </row>
    <row r="10">
      <c r="A10" s="4" t="inlineStr">
        <is>
          <t>Net proceeds from initial public offering and private placement (in dollars per share) | $ / shares</t>
        </is>
      </c>
      <c r="F10" s="8" t="n">
        <v>10.1</v>
      </c>
    </row>
    <row r="11">
      <c r="A11" s="4" t="inlineStr">
        <is>
          <t>Period of prior to completion of the business combination</t>
        </is>
      </c>
      <c r="H11" s="4" t="inlineStr">
        <is>
          <t>2 days</t>
        </is>
      </c>
    </row>
    <row r="12">
      <c r="A12" s="4" t="inlineStr">
        <is>
          <t>Percentage of public shares that can be redeemed without prior consent</t>
        </is>
      </c>
      <c r="H12" s="4" t="inlineStr">
        <is>
          <t>15.00%</t>
        </is>
      </c>
    </row>
    <row r="13">
      <c r="A13" s="4" t="inlineStr">
        <is>
          <t>Percentage of public shares that would not be redeemed if business combination is not completed within initial combination period</t>
        </is>
      </c>
      <c r="H13" s="4" t="inlineStr">
        <is>
          <t>100.00%</t>
        </is>
      </c>
    </row>
    <row r="14">
      <c r="A14" s="4" t="inlineStr">
        <is>
          <t>Period to redeem public shares if business combination is not completed within initial combination period</t>
        </is>
      </c>
      <c r="H14" s="4" t="inlineStr">
        <is>
          <t>10 days</t>
        </is>
      </c>
    </row>
    <row r="15">
      <c r="A15" s="4" t="inlineStr">
        <is>
          <t>Sponsor [Member]</t>
        </is>
      </c>
    </row>
    <row r="16">
      <c r="A16" s="3" t="inlineStr">
        <is>
          <t>Proceeds from Issuance of Equity [Abstract]</t>
        </is>
      </c>
    </row>
    <row r="17">
      <c r="A17" s="4" t="inlineStr">
        <is>
          <t>Period of extension to period to complete business combination</t>
        </is>
      </c>
      <c r="H17" s="4" t="inlineStr">
        <is>
          <t>6 months</t>
        </is>
      </c>
    </row>
    <row r="18">
      <c r="A18" s="4" t="inlineStr">
        <is>
          <t>Minimum [Member]</t>
        </is>
      </c>
    </row>
    <row r="19">
      <c r="A19" s="3" t="inlineStr">
        <is>
          <t>Proceeds from Issuance of Equity [Abstract]</t>
        </is>
      </c>
    </row>
    <row r="20">
      <c r="A20" s="4" t="inlineStr">
        <is>
          <t>Number of operating businesses included in initial business combination | Business</t>
        </is>
      </c>
      <c r="H20" s="6" t="n">
        <v>1</v>
      </c>
    </row>
    <row r="21">
      <c r="A21" s="4" t="inlineStr">
        <is>
          <t>Fair market value as percentage of net assets held in trust account included in initial business combination</t>
        </is>
      </c>
      <c r="H21" s="4" t="inlineStr">
        <is>
          <t>80.00%</t>
        </is>
      </c>
    </row>
    <row r="22">
      <c r="A22" s="4" t="inlineStr">
        <is>
          <t>Post-transaction ownership percentage of the target business</t>
        </is>
      </c>
      <c r="H22" s="4" t="inlineStr">
        <is>
          <t>50.00%</t>
        </is>
      </c>
    </row>
    <row r="23">
      <c r="A23" s="4" t="inlineStr">
        <is>
          <t>Maximum [Member]</t>
        </is>
      </c>
    </row>
    <row r="24">
      <c r="A24" s="3" t="inlineStr">
        <is>
          <t>Proceeds from Issuance of Equity [Abstract]</t>
        </is>
      </c>
    </row>
    <row r="25">
      <c r="A25" s="4" t="inlineStr">
        <is>
          <t>Net proceeds from initial public offering and private placement (in dollars per share) | $ / shares</t>
        </is>
      </c>
      <c r="H25" s="8" t="n">
        <v>10.3</v>
      </c>
    </row>
    <row r="26">
      <c r="A26" s="4" t="inlineStr">
        <is>
          <t>Interest on trust account that can be held to pay dissolution expenses</t>
        </is>
      </c>
      <c r="H26" s="5" t="n">
        <v>100000</v>
      </c>
    </row>
    <row r="27">
      <c r="A27" s="4" t="inlineStr">
        <is>
          <t>Private Placement Warrant [Member]</t>
        </is>
      </c>
    </row>
    <row r="28">
      <c r="A28" s="3" t="inlineStr">
        <is>
          <t>Proceeds from Issuance of Equity [Abstract]</t>
        </is>
      </c>
    </row>
    <row r="29">
      <c r="A29" s="4" t="inlineStr">
        <is>
          <t>Share price (in dollars per share) | $ / shares</t>
        </is>
      </c>
      <c r="F29" s="5" t="n">
        <v>1</v>
      </c>
    </row>
    <row r="30">
      <c r="A30" s="4" t="inlineStr">
        <is>
          <t>Warrants issued (in shares) | shares</t>
        </is>
      </c>
      <c r="F30" s="6" t="n">
        <v>10280000</v>
      </c>
    </row>
    <row r="31">
      <c r="A31" s="4" t="inlineStr">
        <is>
          <t>Proceeds from sale of Private Placements Warrants</t>
        </is>
      </c>
      <c r="F31" s="5" t="n">
        <v>10280000</v>
      </c>
    </row>
    <row r="32">
      <c r="A32" s="4" t="inlineStr">
        <is>
          <t>Private Placement Warrant [Member] | Sponsor [Member]</t>
        </is>
      </c>
    </row>
    <row r="33">
      <c r="A33" s="3" t="inlineStr">
        <is>
          <t>Proceeds from Issuance of Equity [Abstract]</t>
        </is>
      </c>
    </row>
    <row r="34">
      <c r="A34" s="4" t="inlineStr">
        <is>
          <t>Share price (in dollars per share) | $ / shares</t>
        </is>
      </c>
      <c r="H34" s="5" t="n">
        <v>1</v>
      </c>
    </row>
    <row r="35">
      <c r="A35" s="4" t="inlineStr">
        <is>
          <t>Warrants issued (in shares) | shares</t>
        </is>
      </c>
      <c r="B35" s="6" t="n">
        <v>2760000</v>
      </c>
      <c r="D35" s="6" t="n">
        <v>2760000</v>
      </c>
    </row>
    <row r="36">
      <c r="A36" s="4" t="inlineStr">
        <is>
          <t>Proceeds from sale of Private Placements Warrants</t>
        </is>
      </c>
      <c r="C36" s="5" t="n">
        <v>2760000</v>
      </c>
      <c r="E36" s="5" t="n">
        <v>2760000</v>
      </c>
    </row>
    <row r="37">
      <c r="A37" s="4" t="inlineStr">
        <is>
          <t>Number of days for advance notice to purchase additional warrants</t>
        </is>
      </c>
      <c r="H37" s="4" t="inlineStr">
        <is>
          <t>5 days</t>
        </is>
      </c>
    </row>
    <row r="38">
      <c r="A38" s="4" t="inlineStr">
        <is>
          <t>Warrants to be issued if business combination not consummated (in shares) | shares</t>
        </is>
      </c>
      <c r="H38" s="6" t="n">
        <v>2760000</v>
      </c>
    </row>
    <row r="39">
      <c r="A39" s="4" t="inlineStr">
        <is>
          <t>Proceeds to be received from warrants if business combination not consummated</t>
        </is>
      </c>
      <c r="H39" s="5" t="n">
        <v>2760000</v>
      </c>
    </row>
    <row r="40">
      <c r="A40" s="4" t="inlineStr">
        <is>
          <t>Initial Public Offering [Member]</t>
        </is>
      </c>
    </row>
    <row r="41">
      <c r="A41" s="3" t="inlineStr">
        <is>
          <t>Proceeds from Issuance of Equity [Abstract]</t>
        </is>
      </c>
    </row>
    <row r="42">
      <c r="A42" s="4" t="inlineStr">
        <is>
          <t>Gross proceeds from initial public offering</t>
        </is>
      </c>
      <c r="I42" s="5" t="n">
        <v>278760000</v>
      </c>
    </row>
    <row r="43">
      <c r="A43" s="4" t="inlineStr">
        <is>
          <t>Initial Public Offering [Member] | Public Shares [Member]</t>
        </is>
      </c>
    </row>
    <row r="44">
      <c r="A44" s="3" t="inlineStr">
        <is>
          <t>Proceeds from Issuance of Equity [Abstract]</t>
        </is>
      </c>
    </row>
    <row r="45">
      <c r="A45" s="4" t="inlineStr">
        <is>
          <t>Units issued (in shares) | shares</t>
        </is>
      </c>
      <c r="F45" s="6" t="n">
        <v>27600000</v>
      </c>
    </row>
    <row r="46">
      <c r="A46" s="4" t="inlineStr">
        <is>
          <t>Share price (in dollars per share) | $ / shares</t>
        </is>
      </c>
      <c r="F46" s="5" t="n">
        <v>10</v>
      </c>
    </row>
    <row r="47">
      <c r="A47" s="4" t="inlineStr">
        <is>
          <t>Gross proceeds from initial public offering</t>
        </is>
      </c>
      <c r="F47" s="5" t="n">
        <v>276000000</v>
      </c>
    </row>
    <row r="48">
      <c r="A48" s="4" t="inlineStr">
        <is>
          <t>Over-Allotment Option [Member] | Public Shares [Member]</t>
        </is>
      </c>
    </row>
    <row r="49">
      <c r="A49" s="3" t="inlineStr">
        <is>
          <t>Proceeds from Issuance of Equity [Abstract]</t>
        </is>
      </c>
    </row>
    <row r="50">
      <c r="A50" s="4" t="inlineStr">
        <is>
          <t>Units issued (in shares) | shares</t>
        </is>
      </c>
      <c r="F50" s="6" t="n">
        <v>3600000</v>
      </c>
    </row>
    <row r="51">
      <c r="A51" s="4" t="inlineStr">
        <is>
          <t>Share price (in dollars per share) | $ / shares</t>
        </is>
      </c>
      <c r="F51" s="5" t="n">
        <v>10</v>
      </c>
    </row>
    <row r="52">
      <c r="A52" s="4" t="inlineStr">
        <is>
          <t>Private Placement [Member] | Private Placement Warrant [Member]</t>
        </is>
      </c>
    </row>
    <row r="53">
      <c r="A53" s="3" t="inlineStr">
        <is>
          <t>Proceeds from Issuance of Equity [Abstract]</t>
        </is>
      </c>
    </row>
    <row r="54">
      <c r="A54" s="4" t="inlineStr">
        <is>
          <t>Share price (in dollars per share) | $ / shares</t>
        </is>
      </c>
      <c r="F54" s="5" t="n">
        <v>1</v>
      </c>
    </row>
    <row r="55">
      <c r="A55" s="4" t="inlineStr">
        <is>
          <t>Warrants issued (in shares) | shares</t>
        </is>
      </c>
      <c r="F55" s="6" t="n">
        <v>10280000</v>
      </c>
    </row>
    <row r="56">
      <c r="A56" s="4" t="inlineStr">
        <is>
          <t>Proceeds from sale of Private Placements Warrants</t>
        </is>
      </c>
      <c r="F56" s="5" t="n">
        <v>1028000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Cash and Cash Equivalents (Details) - USD ($)</t>
        </is>
      </c>
      <c r="B1" s="2" t="inlineStr">
        <is>
          <t>Dec. 31, 2021</t>
        </is>
      </c>
      <c r="C1" s="2" t="inlineStr">
        <is>
          <t>Dec. 31, 2020</t>
        </is>
      </c>
    </row>
    <row r="2">
      <c r="A2" s="3" t="inlineStr">
        <is>
          <t>Cash and Cash Equivalents [Abstract]</t>
        </is>
      </c>
    </row>
    <row r="3">
      <c r="A3" s="4" t="inlineStr">
        <is>
          <t>Cash equivalents</t>
        </is>
      </c>
      <c r="B3" s="5" t="n">
        <v>0</v>
      </c>
      <c r="C3" s="5" t="n">
        <v>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Class A Ordinary Shares Subject to Possible Redemption (Details) - USD ($)</t>
        </is>
      </c>
      <c r="B1" s="2" t="inlineStr">
        <is>
          <t>Nov. 27, 2020</t>
        </is>
      </c>
      <c r="C1" s="2" t="inlineStr">
        <is>
          <t>Dec. 31, 2020</t>
        </is>
      </c>
      <c r="D1" s="2" t="inlineStr">
        <is>
          <t>Dec. 31, 2021</t>
        </is>
      </c>
      <c r="E1" s="2" t="inlineStr">
        <is>
          <t>Dec. 31, 2020</t>
        </is>
      </c>
    </row>
    <row r="2">
      <c r="A2" s="3" t="inlineStr">
        <is>
          <t>Class A Ordinary Shares Subject to Possible Redemption [Abstract]</t>
        </is>
      </c>
    </row>
    <row r="3">
      <c r="A3" s="4" t="inlineStr">
        <is>
          <t>Gross proceeds</t>
        </is>
      </c>
      <c r="C3" s="5" t="n">
        <v>270480000</v>
      </c>
      <c r="D3" s="5" t="n">
        <v>0</v>
      </c>
    </row>
    <row r="4">
      <c r="A4" s="4" t="inlineStr">
        <is>
          <t>Private Placement Warrant Proceeds</t>
        </is>
      </c>
      <c r="C4" s="6" t="n">
        <v>10280000</v>
      </c>
      <c r="D4" s="6" t="n">
        <v>5520000</v>
      </c>
    </row>
    <row r="5">
      <c r="A5" s="4" t="inlineStr">
        <is>
          <t>Class A ordinary shares issuance costs</t>
        </is>
      </c>
      <c r="B5" s="5" t="n">
        <v>-15736649</v>
      </c>
    </row>
    <row r="6">
      <c r="A6" s="4" t="inlineStr">
        <is>
          <t>Class A ordinary shares subject to possible redemption</t>
        </is>
      </c>
      <c r="C6" s="5" t="n">
        <v>278760000</v>
      </c>
      <c r="D6" s="5" t="n">
        <v>284280000</v>
      </c>
      <c r="E6" s="5" t="n">
        <v>278760000</v>
      </c>
    </row>
    <row r="7">
      <c r="A7" s="4" t="inlineStr">
        <is>
          <t>Class A Ordinary Shares [Member]</t>
        </is>
      </c>
    </row>
    <row r="8">
      <c r="A8" s="3" t="inlineStr">
        <is>
          <t>Class A Ordinary Shares Subject to Possible Redemption [Abstract]</t>
        </is>
      </c>
    </row>
    <row r="9">
      <c r="A9" s="4" t="inlineStr">
        <is>
          <t>Ordinary shares, subject to possible redemption (in shares)</t>
        </is>
      </c>
      <c r="C9" s="6" t="n">
        <v>27600000</v>
      </c>
      <c r="D9" s="6" t="n">
        <v>27600000</v>
      </c>
      <c r="E9" s="6" t="n">
        <v>27600000</v>
      </c>
    </row>
    <row r="10">
      <c r="A10" s="4" t="inlineStr">
        <is>
          <t>Private Placement Warrant [Member]</t>
        </is>
      </c>
    </row>
    <row r="11">
      <c r="A11" s="3" t="inlineStr">
        <is>
          <t>Class A Ordinary Shares Subject to Possible Redemption [Abstract]</t>
        </is>
      </c>
    </row>
    <row r="12">
      <c r="A12" s="4" t="inlineStr">
        <is>
          <t>Private Placement Warrant Proceeds</t>
        </is>
      </c>
      <c r="B12" s="5" t="n">
        <v>10280000</v>
      </c>
    </row>
    <row r="13">
      <c r="A13" s="4" t="inlineStr">
        <is>
          <t>Initial Public Offering [Member]</t>
        </is>
      </c>
    </row>
    <row r="14">
      <c r="A14" s="3" t="inlineStr">
        <is>
          <t>Class A Ordinary Shares Subject to Possible Redemption [Abstract]</t>
        </is>
      </c>
    </row>
    <row r="15">
      <c r="A15" s="4" t="inlineStr">
        <is>
          <t>Gross proceeds</t>
        </is>
      </c>
      <c r="E15" s="5" t="n">
        <v>278760000</v>
      </c>
    </row>
    <row r="16">
      <c r="A16" s="4" t="inlineStr">
        <is>
          <t>Initial Public Offering [Member] | Class A Ordinary Shares [Member]</t>
        </is>
      </c>
    </row>
    <row r="17">
      <c r="A17" s="3" t="inlineStr">
        <is>
          <t>Class A Ordinary Shares Subject to Possible Redemption [Abstract]</t>
        </is>
      </c>
    </row>
    <row r="18">
      <c r="A18" s="4" t="inlineStr">
        <is>
          <t>Class A ordinary shares issuance costs</t>
        </is>
      </c>
      <c r="C18" s="5" t="n">
        <v>-17568199</v>
      </c>
      <c r="E18" s="6" t="n">
        <v>-17568199</v>
      </c>
    </row>
    <row r="19">
      <c r="A19" s="4" t="inlineStr">
        <is>
          <t>Accretion of carrying value to redemption value</t>
        </is>
      </c>
      <c r="D19" s="5" t="n">
        <v>5520000</v>
      </c>
      <c r="E19" s="6" t="n">
        <v>33465447</v>
      </c>
    </row>
    <row r="20">
      <c r="A20" s="4" t="inlineStr">
        <is>
          <t>Class A ordinary shares subject to possible redemption</t>
        </is>
      </c>
      <c r="C20" s="5" t="n">
        <v>278760000</v>
      </c>
      <c r="D20" s="5" t="n">
        <v>284280000</v>
      </c>
      <c r="E20" s="6" t="n">
        <v>278760000</v>
      </c>
    </row>
    <row r="21">
      <c r="A21" s="4" t="inlineStr">
        <is>
          <t>Initial Public Offering [Member] | Public Warrant [Member]</t>
        </is>
      </c>
    </row>
    <row r="22">
      <c r="A22" s="3" t="inlineStr">
        <is>
          <t>Class A Ordinary Shares Subject to Possible Redemption [Abstract]</t>
        </is>
      </c>
    </row>
    <row r="23">
      <c r="A23" s="4" t="inlineStr">
        <is>
          <t>Proceeds allocated to Public Warrants</t>
        </is>
      </c>
      <c r="E23" s="5" t="n">
        <v>-15897248</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5" customWidth="1" min="2" max="2"/>
    <col width="16" customWidth="1" min="3" max="3"/>
  </cols>
  <sheetData>
    <row r="1">
      <c r="A1" s="1" t="inlineStr">
        <is>
          <t>SUMMARY OF SIGNIFICANT ACCOUNTING POLICIES, Income Taxes (Details) - USD ($)</t>
        </is>
      </c>
      <c r="B1" s="2" t="inlineStr">
        <is>
          <t>5 Months Ended</t>
        </is>
      </c>
      <c r="C1" s="2" t="inlineStr">
        <is>
          <t>12 Months Ended</t>
        </is>
      </c>
    </row>
    <row r="2">
      <c r="B2" s="2" t="inlineStr">
        <is>
          <t>Dec. 31, 2020</t>
        </is>
      </c>
      <c r="C2" s="2" t="inlineStr">
        <is>
          <t>Dec. 31, 2021</t>
        </is>
      </c>
    </row>
    <row r="3">
      <c r="A3" s="3" t="inlineStr">
        <is>
          <t>Income Taxes [Abstract]</t>
        </is>
      </c>
    </row>
    <row r="4">
      <c r="A4" s="4" t="inlineStr">
        <is>
          <t>Unrecognized tax benefits</t>
        </is>
      </c>
      <c r="B4" s="5" t="n">
        <v>0</v>
      </c>
      <c r="C4" s="5" t="n">
        <v>0</v>
      </c>
    </row>
    <row r="5">
      <c r="A5" s="4" t="inlineStr">
        <is>
          <t>Accrued interest and penalties</t>
        </is>
      </c>
      <c r="B5" s="6" t="n">
        <v>0</v>
      </c>
      <c r="C5" s="6" t="n">
        <v>0</v>
      </c>
    </row>
    <row r="6">
      <c r="A6" s="4" t="inlineStr">
        <is>
          <t>Tax provision</t>
        </is>
      </c>
      <c r="B6" s="5" t="n">
        <v>0</v>
      </c>
      <c r="C6" s="5" t="n">
        <v>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UMMARY OF SIGNIFICANT ACCOUNTING POLICIES, Net Loss Per Ordinary Share (Details) - USD ($)</t>
        </is>
      </c>
      <c r="B1" s="2" t="inlineStr">
        <is>
          <t>5 Months Ended</t>
        </is>
      </c>
      <c r="C1" s="2" t="inlineStr">
        <is>
          <t>12 Months Ended</t>
        </is>
      </c>
    </row>
    <row r="2">
      <c r="B2" s="2" t="inlineStr">
        <is>
          <t>Dec. 31, 2020</t>
        </is>
      </c>
      <c r="C2" s="2" t="inlineStr">
        <is>
          <t>Dec. 31, 2021</t>
        </is>
      </c>
      <c r="D2" s="2" t="inlineStr">
        <is>
          <t>Dec. 31, 2020</t>
        </is>
      </c>
    </row>
    <row r="3">
      <c r="A3" s="3" t="inlineStr">
        <is>
          <t>Numerator: [Abstract]</t>
        </is>
      </c>
    </row>
    <row r="4">
      <c r="A4" s="4" t="inlineStr">
        <is>
          <t>Allocation of net income, as adjusted</t>
        </is>
      </c>
      <c r="B4" s="5" t="n">
        <v>-20851423</v>
      </c>
      <c r="C4" s="5" t="n">
        <v>23194905</v>
      </c>
    </row>
    <row r="5">
      <c r="A5" s="4" t="inlineStr">
        <is>
          <t>Class A Ordinary Shares [Member]</t>
        </is>
      </c>
    </row>
    <row r="6">
      <c r="A6" s="3" t="inlineStr">
        <is>
          <t>Net Loss Per Ordinary share [Abstract]</t>
        </is>
      </c>
    </row>
    <row r="7">
      <c r="A7" s="4" t="inlineStr">
        <is>
          <t>Antidilutive securities excluded from computation of loss per share (in shares)</t>
        </is>
      </c>
      <c r="C7" s="6" t="n">
        <v>29600000</v>
      </c>
    </row>
    <row r="8">
      <c r="A8" s="3" t="inlineStr">
        <is>
          <t>Numerator: [Abstract]</t>
        </is>
      </c>
    </row>
    <row r="9">
      <c r="A9" s="4" t="inlineStr">
        <is>
          <t>Allocation of net income, as adjusted</t>
        </is>
      </c>
      <c r="C9" s="5" t="n">
        <v>18555924</v>
      </c>
      <c r="D9" s="5" t="n">
        <v>-17023763</v>
      </c>
    </row>
    <row r="10">
      <c r="A10" s="3" t="inlineStr">
        <is>
          <t>Denominator: [Abstract]</t>
        </is>
      </c>
    </row>
    <row r="11">
      <c r="A11" s="4" t="inlineStr">
        <is>
          <t>Weighted average shares outstanding, basic (in shares)</t>
        </is>
      </c>
      <c r="B11" s="6" t="n">
        <v>21660759</v>
      </c>
      <c r="C11" s="6" t="n">
        <v>27600000</v>
      </c>
      <c r="D11" s="6" t="n">
        <v>21660759</v>
      </c>
    </row>
    <row r="12">
      <c r="A12" s="4" t="inlineStr">
        <is>
          <t>Weighted average shares outstanding, diluted (in shares)</t>
        </is>
      </c>
      <c r="B12" s="6" t="n">
        <v>21660759</v>
      </c>
      <c r="C12" s="6" t="n">
        <v>27600000</v>
      </c>
      <c r="D12" s="6" t="n">
        <v>21660759</v>
      </c>
    </row>
    <row r="13">
      <c r="A13" s="4" t="inlineStr">
        <is>
          <t>Basic net income per ordinary share (in dollars per share)</t>
        </is>
      </c>
      <c r="B13" s="8" t="n">
        <v>-0.79</v>
      </c>
      <c r="C13" s="8" t="n">
        <v>0.67</v>
      </c>
      <c r="D13" s="8" t="n">
        <v>-0.79</v>
      </c>
    </row>
    <row r="14">
      <c r="A14" s="4" t="inlineStr">
        <is>
          <t>Diluted net income per ordinary share (in dollars per share)</t>
        </is>
      </c>
      <c r="B14" s="8" t="n">
        <v>-0.79</v>
      </c>
      <c r="C14" s="8" t="n">
        <v>0.67</v>
      </c>
      <c r="D14" s="8" t="n">
        <v>-0.79</v>
      </c>
    </row>
    <row r="15">
      <c r="A15" s="4" t="inlineStr">
        <is>
          <t>Class B Ordinary Shares [Member]</t>
        </is>
      </c>
    </row>
    <row r="16">
      <c r="A16" s="3" t="inlineStr">
        <is>
          <t>Numerator: [Abstract]</t>
        </is>
      </c>
    </row>
    <row r="17">
      <c r="A17" s="4" t="inlineStr">
        <is>
          <t>Allocation of net income, as adjusted</t>
        </is>
      </c>
      <c r="C17" s="5" t="n">
        <v>4638981</v>
      </c>
      <c r="D17" s="5" t="n">
        <v>-3827660</v>
      </c>
    </row>
    <row r="18">
      <c r="A18" s="3" t="inlineStr">
        <is>
          <t>Denominator: [Abstract]</t>
        </is>
      </c>
    </row>
    <row r="19">
      <c r="A19" s="4" t="inlineStr">
        <is>
          <t>Weighted average shares outstanding, basic (in shares)</t>
        </is>
      </c>
      <c r="B19" s="6" t="n">
        <v>4870253</v>
      </c>
      <c r="C19" s="6" t="n">
        <v>6900000</v>
      </c>
      <c r="D19" s="6" t="n">
        <v>4870253</v>
      </c>
    </row>
    <row r="20">
      <c r="A20" s="4" t="inlineStr">
        <is>
          <t>Weighted average shares outstanding, diluted (in shares)</t>
        </is>
      </c>
      <c r="B20" s="6" t="n">
        <v>4870253</v>
      </c>
      <c r="C20" s="6" t="n">
        <v>6900000</v>
      </c>
      <c r="D20" s="6" t="n">
        <v>4870253</v>
      </c>
    </row>
    <row r="21">
      <c r="A21" s="4" t="inlineStr">
        <is>
          <t>Basic net income per ordinary share (in dollars per share)</t>
        </is>
      </c>
      <c r="B21" s="8" t="n">
        <v>-0.79</v>
      </c>
      <c r="C21" s="8" t="n">
        <v>0.67</v>
      </c>
      <c r="D21" s="8" t="n">
        <v>-0.79</v>
      </c>
    </row>
    <row r="22">
      <c r="A22" s="4" t="inlineStr">
        <is>
          <t>Diluted net income per ordinary share (in dollars per share)</t>
        </is>
      </c>
      <c r="B22" s="8" t="n">
        <v>-0.79</v>
      </c>
      <c r="C22" s="8" t="n">
        <v>0.67</v>
      </c>
      <c r="D22" s="8" t="n">
        <v>-0.79</v>
      </c>
    </row>
  </sheetData>
  <mergeCells count="2">
    <mergeCell ref="A1:A2"/>
    <mergeCell ref="C1:D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INITIAL PUBLIC OFFERING (Details) - $ / shares</t>
        </is>
      </c>
      <c r="B1" s="2" t="inlineStr">
        <is>
          <t>Nov. 27, 2020</t>
        </is>
      </c>
      <c r="C1" s="2" t="inlineStr">
        <is>
          <t>Dec. 31, 2021</t>
        </is>
      </c>
    </row>
    <row r="2">
      <c r="A2" s="4" t="inlineStr">
        <is>
          <t>Initial Public Offering [Member] | Public Shares [Member]</t>
        </is>
      </c>
    </row>
    <row r="3">
      <c r="A3" s="3" t="inlineStr">
        <is>
          <t>Proposed Public Offering [Abstract]</t>
        </is>
      </c>
    </row>
    <row r="4">
      <c r="A4" s="4" t="inlineStr">
        <is>
          <t>Units issued (in shares)</t>
        </is>
      </c>
      <c r="B4" s="6" t="n">
        <v>27600000</v>
      </c>
    </row>
    <row r="5">
      <c r="A5" s="4" t="inlineStr">
        <is>
          <t>Unit price (in dollars per share)</t>
        </is>
      </c>
      <c r="B5" s="5" t="n">
        <v>10</v>
      </c>
    </row>
    <row r="6">
      <c r="A6" s="4" t="inlineStr">
        <is>
          <t>Initial Public Offering [Member] | Public Warrant [Member]</t>
        </is>
      </c>
    </row>
    <row r="7">
      <c r="A7" s="3" t="inlineStr">
        <is>
          <t>Proposed Public Offering [Abstract]</t>
        </is>
      </c>
    </row>
    <row r="8">
      <c r="A8" s="4" t="inlineStr">
        <is>
          <t>Number of securities to be called by each unit (in shares)</t>
        </is>
      </c>
      <c r="C8" s="9" t="n">
        <v>0.5</v>
      </c>
    </row>
    <row r="9">
      <c r="A9" s="4" t="inlineStr">
        <is>
          <t>Warrants exercise price (in dollars per share)</t>
        </is>
      </c>
      <c r="C9" s="8" t="n">
        <v>11.5</v>
      </c>
    </row>
    <row r="10">
      <c r="A10" s="4" t="inlineStr">
        <is>
          <t>Initial Public Offering [Member] | Class A Ordinary Stock [Member]</t>
        </is>
      </c>
    </row>
    <row r="11">
      <c r="A11" s="3" t="inlineStr">
        <is>
          <t>Proposed Public Offering [Abstract]</t>
        </is>
      </c>
    </row>
    <row r="12">
      <c r="A12" s="4" t="inlineStr">
        <is>
          <t>Number of securities to be called by each unit (in shares)</t>
        </is>
      </c>
      <c r="C12" s="6" t="n">
        <v>1</v>
      </c>
    </row>
    <row r="13">
      <c r="A13" s="4" t="inlineStr">
        <is>
          <t>Number of securities to be called by each warrant (in shares)</t>
        </is>
      </c>
      <c r="C13" s="6" t="n">
        <v>1</v>
      </c>
    </row>
    <row r="14">
      <c r="A14" s="4" t="inlineStr">
        <is>
          <t>Over-Allotment Option [Member] | Public Shares [Member]</t>
        </is>
      </c>
    </row>
    <row r="15">
      <c r="A15" s="3" t="inlineStr">
        <is>
          <t>Proposed Public Offering [Abstract]</t>
        </is>
      </c>
    </row>
    <row r="16">
      <c r="A16" s="4" t="inlineStr">
        <is>
          <t>Units issued (in shares)</t>
        </is>
      </c>
      <c r="B16" s="6" t="n">
        <v>3600000</v>
      </c>
    </row>
    <row r="17">
      <c r="A17" s="4" t="inlineStr">
        <is>
          <t>Unit price (in dollars per share)</t>
        </is>
      </c>
      <c r="B17" s="5" t="n">
        <v>1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70" customWidth="1" min="1" max="1"/>
    <col width="14" customWidth="1" min="2" max="2"/>
    <col width="14" customWidth="1" min="3" max="3"/>
    <col width="13" customWidth="1" min="4" max="4"/>
    <col width="13" customWidth="1" min="5" max="5"/>
    <col width="14" customWidth="1" min="6" max="6"/>
    <col width="14" customWidth="1" min="7" max="7"/>
    <col width="14" customWidth="1" min="8" max="8"/>
  </cols>
  <sheetData>
    <row r="1">
      <c r="A1" s="1" t="inlineStr">
        <is>
          <t>PRIVATE PLACEMENT (Details) - USD ($)</t>
        </is>
      </c>
      <c r="B1" s="2" t="inlineStr">
        <is>
          <t>Nov. 23, 2021</t>
        </is>
      </c>
      <c r="C1" s="2" t="inlineStr">
        <is>
          <t>Nov. 22, 2021</t>
        </is>
      </c>
      <c r="D1" s="2" t="inlineStr">
        <is>
          <t>May 25, 2021</t>
        </is>
      </c>
      <c r="E1" s="2" t="inlineStr">
        <is>
          <t>May 20, 2021</t>
        </is>
      </c>
      <c r="F1" s="2" t="inlineStr">
        <is>
          <t>Nov. 27, 2020</t>
        </is>
      </c>
      <c r="G1" s="2" t="inlineStr">
        <is>
          <t>Dec. 31, 2020</t>
        </is>
      </c>
      <c r="H1" s="2" t="inlineStr">
        <is>
          <t>Dec. 31, 2021</t>
        </is>
      </c>
    </row>
    <row r="2">
      <c r="A2" s="3" t="inlineStr">
        <is>
          <t>Private Placement Warrants [Abstract]</t>
        </is>
      </c>
    </row>
    <row r="3">
      <c r="A3" s="4" t="inlineStr">
        <is>
          <t>Gross proceeds to be received from issuance of warrants</t>
        </is>
      </c>
      <c r="G3" s="5" t="n">
        <v>10280000</v>
      </c>
      <c r="H3" s="5" t="n">
        <v>5520000</v>
      </c>
    </row>
    <row r="4">
      <c r="A4" s="4" t="inlineStr">
        <is>
          <t>Private Placement Warrant [Member]</t>
        </is>
      </c>
    </row>
    <row r="5">
      <c r="A5" s="3" t="inlineStr">
        <is>
          <t>Private Placement Warrants [Abstract]</t>
        </is>
      </c>
    </row>
    <row r="6">
      <c r="A6" s="4" t="inlineStr">
        <is>
          <t>Warrants issued (in shares)</t>
        </is>
      </c>
      <c r="F6" s="6" t="n">
        <v>10280000</v>
      </c>
    </row>
    <row r="7">
      <c r="A7" s="4" t="inlineStr">
        <is>
          <t>Share price (in dollars per share)</t>
        </is>
      </c>
      <c r="F7" s="5" t="n">
        <v>1</v>
      </c>
    </row>
    <row r="8">
      <c r="A8" s="4" t="inlineStr">
        <is>
          <t>Gross proceeds to be received from issuance of warrants</t>
        </is>
      </c>
      <c r="F8" s="5" t="n">
        <v>10280000</v>
      </c>
    </row>
    <row r="9">
      <c r="A9" s="4" t="inlineStr">
        <is>
          <t>Warrants outstanding (in shares)</t>
        </is>
      </c>
      <c r="B9" s="6" t="n">
        <v>15800000</v>
      </c>
    </row>
    <row r="10">
      <c r="A10" s="4" t="inlineStr">
        <is>
          <t>Private Placement Warrant [Member] | Sponsor [Member]</t>
        </is>
      </c>
    </row>
    <row r="11">
      <c r="A11" s="3" t="inlineStr">
        <is>
          <t>Private Placement Warrants [Abstract]</t>
        </is>
      </c>
    </row>
    <row r="12">
      <c r="A12" s="4" t="inlineStr">
        <is>
          <t>Warrants issued (in shares)</t>
        </is>
      </c>
      <c r="B12" s="6" t="n">
        <v>2760000</v>
      </c>
      <c r="D12" s="6" t="n">
        <v>2760000</v>
      </c>
    </row>
    <row r="13">
      <c r="A13" s="4" t="inlineStr">
        <is>
          <t>Share price (in dollars per share)</t>
        </is>
      </c>
      <c r="H13" s="5" t="n">
        <v>1</v>
      </c>
    </row>
    <row r="14">
      <c r="A14" s="4" t="inlineStr">
        <is>
          <t>Gross proceeds to be received from issuance of warrants</t>
        </is>
      </c>
      <c r="C14" s="5" t="n">
        <v>2760000</v>
      </c>
      <c r="E14" s="5" t="n">
        <v>2760000</v>
      </c>
    </row>
    <row r="15">
      <c r="A15" s="4" t="inlineStr">
        <is>
          <t>Class A Ordinary Shares [Member] | Private Placement Warrant [Member]</t>
        </is>
      </c>
    </row>
    <row r="16">
      <c r="A16" s="3" t="inlineStr">
        <is>
          <t>Private Placement Warrants [Abstract]</t>
        </is>
      </c>
    </row>
    <row r="17">
      <c r="A17" s="4" t="inlineStr">
        <is>
          <t>Number of securities to be called by each warrant (in shares)</t>
        </is>
      </c>
      <c r="H17" s="6" t="n">
        <v>1</v>
      </c>
    </row>
    <row r="18">
      <c r="A18" s="4" t="inlineStr">
        <is>
          <t>Warrants exercise price (in dollars per share)</t>
        </is>
      </c>
      <c r="H18" s="8" t="n">
        <v>11.5</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LATED PARTY TRANSACTIONS, Founder Shares (Details) - USD ($)</t>
        </is>
      </c>
      <c r="B1" s="2" t="inlineStr">
        <is>
          <t>Nov. 23, 2020</t>
        </is>
      </c>
      <c r="C1" s="2" t="inlineStr">
        <is>
          <t>Jul. 31, 2020</t>
        </is>
      </c>
      <c r="D1" s="2" t="inlineStr">
        <is>
          <t>Dec. 31, 2021</t>
        </is>
      </c>
      <c r="E1" s="2" t="inlineStr">
        <is>
          <t>Dec. 31, 2020</t>
        </is>
      </c>
    </row>
    <row r="2">
      <c r="A2" s="4" t="inlineStr">
        <is>
          <t>Class B Ordinary Shares [Member]</t>
        </is>
      </c>
    </row>
    <row r="3">
      <c r="A3" s="3" t="inlineStr">
        <is>
          <t>Founder Shares [Abstract]</t>
        </is>
      </c>
    </row>
    <row r="4">
      <c r="A4" s="4" t="inlineStr">
        <is>
          <t>Ordinary shares, shares outstanding (in shares)</t>
        </is>
      </c>
      <c r="D4" s="6" t="n">
        <v>6900000</v>
      </c>
      <c r="E4" s="6" t="n">
        <v>6900000</v>
      </c>
    </row>
    <row r="5">
      <c r="A5" s="4" t="inlineStr">
        <is>
          <t>Founder Shares [Member] | Class B Ordinary Shares [Member]</t>
        </is>
      </c>
    </row>
    <row r="6">
      <c r="A6" s="3" t="inlineStr">
        <is>
          <t>Founder Shares [Abstract]</t>
        </is>
      </c>
    </row>
    <row r="7">
      <c r="A7" s="4" t="inlineStr">
        <is>
          <t>Stock dividend issued (in shares)</t>
        </is>
      </c>
      <c r="B7" s="6" t="n">
        <v>1150000</v>
      </c>
    </row>
    <row r="8">
      <c r="A8" s="4" t="inlineStr">
        <is>
          <t>Founder Shares [Member] | Sponsor [Member] | Class A Ordinary Stock [Member]</t>
        </is>
      </c>
    </row>
    <row r="9">
      <c r="A9" s="3" t="inlineStr">
        <is>
          <t>Founder Shares [Abstract]</t>
        </is>
      </c>
    </row>
    <row r="10">
      <c r="A10" s="4" t="inlineStr">
        <is>
          <t>Number of trading days</t>
        </is>
      </c>
      <c r="D10" s="4" t="inlineStr">
        <is>
          <t>20 days</t>
        </is>
      </c>
    </row>
    <row r="11">
      <c r="A11" s="4" t="inlineStr">
        <is>
          <t>Trading day threshold period</t>
        </is>
      </c>
      <c r="D11" s="4" t="inlineStr">
        <is>
          <t>30 days</t>
        </is>
      </c>
    </row>
    <row r="12">
      <c r="A12" s="4" t="inlineStr">
        <is>
          <t>Founder Shares [Member] | Sponsor [Member] | Class A Ordinary Stock [Member] | Minimum [Member]</t>
        </is>
      </c>
    </row>
    <row r="13">
      <c r="A13" s="3" t="inlineStr">
        <is>
          <t>Founder Shares [Abstract]</t>
        </is>
      </c>
    </row>
    <row r="14">
      <c r="A14" s="4" t="inlineStr">
        <is>
          <t>Share price (in dollars per share)</t>
        </is>
      </c>
      <c r="D14" s="5" t="n">
        <v>12</v>
      </c>
    </row>
    <row r="15">
      <c r="A15" s="4" t="inlineStr">
        <is>
          <t>Threshold period after initial Business Combination</t>
        </is>
      </c>
      <c r="D15" s="4" t="inlineStr">
        <is>
          <t>150 days</t>
        </is>
      </c>
    </row>
    <row r="16">
      <c r="A16" s="4" t="inlineStr">
        <is>
          <t>Founder Shares [Member] | Sponsor [Member] | Class B Ordinary Shares [Member]</t>
        </is>
      </c>
    </row>
    <row r="17">
      <c r="A17" s="3" t="inlineStr">
        <is>
          <t>Founder Shares [Abstract]</t>
        </is>
      </c>
    </row>
    <row r="18">
      <c r="A18" s="4" t="inlineStr">
        <is>
          <t>Proceeds from issuance of Class B common stock to Sponsor</t>
        </is>
      </c>
      <c r="C18" s="5" t="n">
        <v>25000</v>
      </c>
    </row>
    <row r="19">
      <c r="A19" s="4" t="inlineStr">
        <is>
          <t>Shares issued (in shares)</t>
        </is>
      </c>
      <c r="C19" s="6" t="n">
        <v>5750000</v>
      </c>
    </row>
    <row r="20">
      <c r="A20" s="4" t="inlineStr">
        <is>
          <t>Ownership interest, as converted percentage</t>
        </is>
      </c>
      <c r="B20" s="4" t="inlineStr">
        <is>
          <t>20.00%</t>
        </is>
      </c>
    </row>
    <row r="21">
      <c r="A21" s="4" t="inlineStr">
        <is>
          <t>Number of shares no longer subject to forfeiture (in shares)</t>
        </is>
      </c>
      <c r="B21" s="6" t="n">
        <v>900000</v>
      </c>
    </row>
    <row r="22">
      <c r="A22" s="4" t="inlineStr">
        <is>
          <t>Period the Founder cannot sell shares after completion of a Business Combination</t>
        </is>
      </c>
      <c r="D22" s="4" t="inlineStr">
        <is>
          <t>1 year</t>
        </is>
      </c>
    </row>
    <row r="23">
      <c r="A23" s="4" t="inlineStr">
        <is>
          <t>Founder Shares [Member] | Sponsor [Member] | Class B Ordinary Shares [Member] | Maximum [Member]</t>
        </is>
      </c>
    </row>
    <row r="24">
      <c r="A24" s="3" t="inlineStr">
        <is>
          <t>Founder Shares [Abstract]</t>
        </is>
      </c>
    </row>
    <row r="25">
      <c r="A25" s="4" t="inlineStr">
        <is>
          <t>Number of shares subject to forfeiture (in shares)</t>
        </is>
      </c>
      <c r="B25" s="6" t="n">
        <v>900000</v>
      </c>
    </row>
    <row r="26">
      <c r="A26" s="4" t="inlineStr">
        <is>
          <t>Founder Shares [Member] | Director One [Member] | Class B Ordinary Shares [Member]</t>
        </is>
      </c>
    </row>
    <row r="27">
      <c r="A27" s="3" t="inlineStr">
        <is>
          <t>Founder Shares [Abstract]</t>
        </is>
      </c>
    </row>
    <row r="28">
      <c r="A28" s="4" t="inlineStr">
        <is>
          <t>Shares issued (in shares)</t>
        </is>
      </c>
      <c r="B28" s="6" t="n">
        <v>20000</v>
      </c>
    </row>
    <row r="29">
      <c r="A29" s="4" t="inlineStr">
        <is>
          <t>Founder Shares [Member] | Director Two [Member] | Class B Ordinary Shares [Member]</t>
        </is>
      </c>
    </row>
    <row r="30">
      <c r="A30" s="3" t="inlineStr">
        <is>
          <t>Founder Shares [Abstract]</t>
        </is>
      </c>
    </row>
    <row r="31">
      <c r="A31" s="4" t="inlineStr">
        <is>
          <t>Shares issued (in shares)</t>
        </is>
      </c>
      <c r="B31" s="6" t="n">
        <v>20000</v>
      </c>
    </row>
    <row r="32">
      <c r="A32" s="4" t="inlineStr">
        <is>
          <t>Founder Shares [Member] | Director Three [Member] | Class B Ordinary Shares [Member]</t>
        </is>
      </c>
    </row>
    <row r="33">
      <c r="A33" s="3" t="inlineStr">
        <is>
          <t>Founder Shares [Abstract]</t>
        </is>
      </c>
    </row>
    <row r="34">
      <c r="A34" s="4" t="inlineStr">
        <is>
          <t>Shares issued (in shares)</t>
        </is>
      </c>
      <c r="B34" s="6" t="n">
        <v>20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LATED PARTY TRANSACTIONS, Administrative Support Agreement and Related Party Loans (Details) - USD ($)</t>
        </is>
      </c>
      <c r="B1" s="2" t="inlineStr">
        <is>
          <t>Nov. 23, 2020</t>
        </is>
      </c>
      <c r="C1" s="2" t="inlineStr">
        <is>
          <t>Dec. 31, 2020</t>
        </is>
      </c>
      <c r="D1" s="2" t="inlineStr">
        <is>
          <t>Dec. 31, 2021</t>
        </is>
      </c>
    </row>
    <row r="2">
      <c r="A2" s="4" t="inlineStr">
        <is>
          <t>Sponsor [Member] | Administrative Support Agreement [Member]</t>
        </is>
      </c>
    </row>
    <row r="3">
      <c r="A3" s="3" t="inlineStr">
        <is>
          <t>Related Party Transactions [Abstract]</t>
        </is>
      </c>
    </row>
    <row r="4">
      <c r="A4" s="4" t="inlineStr">
        <is>
          <t>Related party transaction</t>
        </is>
      </c>
      <c r="B4" s="5" t="n">
        <v>10000</v>
      </c>
    </row>
    <row r="5">
      <c r="A5" s="4" t="inlineStr">
        <is>
          <t>Fees incurred</t>
        </is>
      </c>
      <c r="C5" s="5" t="n">
        <v>10000</v>
      </c>
      <c r="D5" s="5" t="n">
        <v>120000</v>
      </c>
    </row>
    <row r="6">
      <c r="A6" s="4" t="inlineStr">
        <is>
          <t>Sponsor or an Affiliate of the Sponsor, or Certain of the Company's Officers and Directors [Member] | Working Capital Loans [Member]</t>
        </is>
      </c>
    </row>
    <row r="7">
      <c r="A7" s="3" t="inlineStr">
        <is>
          <t>Related Party Transactions [Abstract]</t>
        </is>
      </c>
    </row>
    <row r="8">
      <c r="A8" s="4" t="inlineStr">
        <is>
          <t>Related party transaction</t>
        </is>
      </c>
      <c r="D8" s="5" t="n">
        <v>2000000</v>
      </c>
    </row>
    <row r="9">
      <c r="A9" s="4" t="inlineStr">
        <is>
          <t>Share price (in dollars per share)</t>
        </is>
      </c>
      <c r="D9" s="5" t="n">
        <v>1</v>
      </c>
    </row>
    <row r="10">
      <c r="A10" s="4" t="inlineStr">
        <is>
          <t>Related parties, outstanding amount</t>
        </is>
      </c>
      <c r="C10" s="5" t="n">
        <v>0</v>
      </c>
      <c r="D10" s="5" t="n">
        <v>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71" customWidth="1" min="1" max="1"/>
    <col width="24" customWidth="1" min="2" max="2"/>
    <col width="31" customWidth="1" min="3" max="3"/>
    <col width="43" customWidth="1" min="4" max="4"/>
  </cols>
  <sheetData>
    <row r="1">
      <c r="A1" s="1" t="inlineStr">
        <is>
          <t>COMMITMENTS AND CONTINGENCIES (Details)</t>
        </is>
      </c>
      <c r="B1" s="2" t="inlineStr">
        <is>
          <t>Dec. 31, 2021$ / shares</t>
        </is>
      </c>
      <c r="C1" s="2" t="inlineStr">
        <is>
          <t>Nov. 27, 2020USD ($)$ / shares</t>
        </is>
      </c>
      <c r="D1" s="2" t="inlineStr">
        <is>
          <t>Nov. 23, 2020USD ($)Demand$ / sharesshares</t>
        </is>
      </c>
    </row>
    <row r="2">
      <c r="A2" s="3" t="inlineStr">
        <is>
          <t>Underwriting Agreement [Abstract]</t>
        </is>
      </c>
    </row>
    <row r="3">
      <c r="A3" s="4" t="inlineStr">
        <is>
          <t>Deferred underwriter fee discount (in dollars per share)</t>
        </is>
      </c>
      <c r="C3" s="8" t="n">
        <v>0.35</v>
      </c>
    </row>
    <row r="4">
      <c r="A4" s="4" t="inlineStr">
        <is>
          <t>Deferred underwriting fees | $</t>
        </is>
      </c>
      <c r="C4" s="5" t="n">
        <v>9660000</v>
      </c>
    </row>
    <row r="5">
      <c r="A5" s="3" t="inlineStr">
        <is>
          <t>Forward Purchase Agreement [Abstract]</t>
        </is>
      </c>
    </row>
    <row r="6">
      <c r="A6" s="4" t="inlineStr">
        <is>
          <t>Purchase price (in dollars per share)</t>
        </is>
      </c>
      <c r="C6" s="8" t="n">
        <v>10.1</v>
      </c>
    </row>
    <row r="7">
      <c r="A7" s="4" t="inlineStr">
        <is>
          <t>Public Warrants [Member]</t>
        </is>
      </c>
    </row>
    <row r="8">
      <c r="A8" s="3" t="inlineStr">
        <is>
          <t>Forward Purchase Agreement [Abstract]</t>
        </is>
      </c>
    </row>
    <row r="9">
      <c r="A9" s="4" t="inlineStr">
        <is>
          <t>Number of shares provided for purchase (in shares) | shares</t>
        </is>
      </c>
      <c r="D9" s="6" t="n">
        <v>2500000</v>
      </c>
    </row>
    <row r="10">
      <c r="A10" s="4" t="inlineStr">
        <is>
          <t>Maximum [Member]</t>
        </is>
      </c>
    </row>
    <row r="11">
      <c r="A11" s="3" t="inlineStr">
        <is>
          <t>Registration Rights [Abstract]</t>
        </is>
      </c>
    </row>
    <row r="12">
      <c r="A12" s="4" t="inlineStr">
        <is>
          <t>Number of demands eligible security holder can make | Demand</t>
        </is>
      </c>
      <c r="D12" s="6" t="n">
        <v>3</v>
      </c>
    </row>
    <row r="13">
      <c r="A13" s="3" t="inlineStr">
        <is>
          <t>Forward Purchase Agreement [Abstract]</t>
        </is>
      </c>
    </row>
    <row r="14">
      <c r="A14" s="4" t="inlineStr">
        <is>
          <t>Purchase price (in dollars per share)</t>
        </is>
      </c>
      <c r="B14" s="8" t="n">
        <v>10.3</v>
      </c>
    </row>
    <row r="15">
      <c r="A15" s="4" t="inlineStr">
        <is>
          <t>Forward Purchase Agreement [Member]</t>
        </is>
      </c>
    </row>
    <row r="16">
      <c r="A16" s="3" t="inlineStr">
        <is>
          <t>Forward Purchase Agreement [Abstract]</t>
        </is>
      </c>
    </row>
    <row r="17">
      <c r="A17" s="4" t="inlineStr">
        <is>
          <t>Aggregate purchase price | $</t>
        </is>
      </c>
      <c r="D17" s="5" t="n">
        <v>50000000</v>
      </c>
    </row>
    <row r="18">
      <c r="A18" s="4" t="inlineStr">
        <is>
          <t>Forward Purchase Agreement [Member] | Public Warrants [Member]</t>
        </is>
      </c>
    </row>
    <row r="19">
      <c r="A19" s="3" t="inlineStr">
        <is>
          <t>Forward Purchase Agreement [Abstract]</t>
        </is>
      </c>
    </row>
    <row r="20">
      <c r="A20" s="4" t="inlineStr">
        <is>
          <t>Number of shares provided for purchase (in shares) | shares</t>
        </is>
      </c>
      <c r="D20" s="6" t="n">
        <v>2500000</v>
      </c>
    </row>
    <row r="21">
      <c r="A21" s="4" t="inlineStr">
        <is>
          <t>Forward Purchase Agreement [Member] | Class A Ordinary Shares [Member]</t>
        </is>
      </c>
    </row>
    <row r="22">
      <c r="A22" s="3" t="inlineStr">
        <is>
          <t>Forward Purchase Agreement [Abstract]</t>
        </is>
      </c>
    </row>
    <row r="23">
      <c r="A23" s="4" t="inlineStr">
        <is>
          <t>Number of shares provided for purchase (in shares) | shares</t>
        </is>
      </c>
      <c r="D23" s="6" t="n">
        <v>5000000</v>
      </c>
    </row>
    <row r="24">
      <c r="A24" s="4" t="inlineStr">
        <is>
          <t>Number of securities called by each warrant (in shares) | shares</t>
        </is>
      </c>
      <c r="D24" s="6" t="n">
        <v>1</v>
      </c>
    </row>
    <row r="25">
      <c r="A25" s="4" t="inlineStr">
        <is>
          <t>Warrants exercise price (in dollars per share)</t>
        </is>
      </c>
      <c r="D25" s="8" t="n">
        <v>11.5</v>
      </c>
    </row>
    <row r="26">
      <c r="A26" s="4" t="inlineStr">
        <is>
          <t>Purchase price (in dollars per share)</t>
        </is>
      </c>
      <c r="D26" s="5" t="n">
        <v>10</v>
      </c>
    </row>
    <row r="27">
      <c r="A27" s="4" t="inlineStr">
        <is>
          <t>Subscription Option [Member]</t>
        </is>
      </c>
    </row>
    <row r="28">
      <c r="A28" s="3" t="inlineStr">
        <is>
          <t>Forward Purchase Agreement [Abstract]</t>
        </is>
      </c>
    </row>
    <row r="29">
      <c r="A29" s="4" t="inlineStr">
        <is>
          <t>Aggregate purchase price | $</t>
        </is>
      </c>
      <c r="D29" s="5" t="n">
        <v>50000000</v>
      </c>
    </row>
    <row r="30">
      <c r="A30" s="4" t="inlineStr">
        <is>
          <t>Subscription Option [Member] | Class A Ordinary Shares [Member]</t>
        </is>
      </c>
    </row>
    <row r="31">
      <c r="A31" s="3" t="inlineStr">
        <is>
          <t>Forward Purchase Agreement [Abstract]</t>
        </is>
      </c>
    </row>
    <row r="32">
      <c r="A32" s="4" t="inlineStr">
        <is>
          <t>Number of shares provided for purchase (in shares) | shares</t>
        </is>
      </c>
      <c r="D32" s="6" t="n">
        <v>5000000</v>
      </c>
    </row>
    <row r="33">
      <c r="A33" s="4" t="inlineStr">
        <is>
          <t>Number of securities called by each warrant (in shares) | shares</t>
        </is>
      </c>
      <c r="D33" s="6" t="n">
        <v>1</v>
      </c>
    </row>
    <row r="34">
      <c r="A34" s="4" t="inlineStr">
        <is>
          <t>Warrants exercise price (in dollars per share)</t>
        </is>
      </c>
      <c r="D34" s="8" t="n">
        <v>11.5</v>
      </c>
    </row>
    <row r="35">
      <c r="A35" s="4" t="inlineStr">
        <is>
          <t>Purchase price (in dollars per share)</t>
        </is>
      </c>
      <c r="D35" s="5" t="n">
        <v>1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BALANCE SHEETS (Parenthetical) - $ / shares</t>
        </is>
      </c>
      <c r="B1" s="2" t="inlineStr">
        <is>
          <t>Dec. 31, 2021</t>
        </is>
      </c>
      <c r="C1" s="2" t="inlineStr">
        <is>
          <t>Dec. 31, 2020</t>
        </is>
      </c>
    </row>
    <row r="2">
      <c r="A2" s="3" t="inlineStr">
        <is>
          <t>Stockholders' Deficit</t>
        </is>
      </c>
    </row>
    <row r="3">
      <c r="A3" s="4" t="inlineStr">
        <is>
          <t>Preference shares, par value (in dollars per share)</t>
        </is>
      </c>
      <c r="B3" s="7" t="n">
        <v>0.0001</v>
      </c>
      <c r="C3" s="7" t="n">
        <v>0.0001</v>
      </c>
    </row>
    <row r="4">
      <c r="A4" s="4" t="inlineStr">
        <is>
          <t>Preference shares, shares authorized (in shares)</t>
        </is>
      </c>
      <c r="B4" s="6" t="n">
        <v>1000000</v>
      </c>
      <c r="C4" s="6" t="n">
        <v>1000000</v>
      </c>
    </row>
    <row r="5">
      <c r="A5" s="4" t="inlineStr">
        <is>
          <t>Preference shares, shares issued (in shares)</t>
        </is>
      </c>
      <c r="B5" s="6" t="n">
        <v>0</v>
      </c>
      <c r="C5" s="6" t="n">
        <v>0</v>
      </c>
    </row>
    <row r="6">
      <c r="A6" s="4" t="inlineStr">
        <is>
          <t>Preference shares, shares outstanding (in shares)</t>
        </is>
      </c>
      <c r="B6" s="6" t="n">
        <v>0</v>
      </c>
      <c r="C6" s="6" t="n">
        <v>0</v>
      </c>
    </row>
    <row r="7">
      <c r="A7" s="4" t="inlineStr">
        <is>
          <t>Class A Ordinary Shares [Member]</t>
        </is>
      </c>
    </row>
    <row r="8">
      <c r="A8" s="3" t="inlineStr">
        <is>
          <t>LIABILITIES AND SHAREHOLDERS' DEFICIT</t>
        </is>
      </c>
    </row>
    <row r="9">
      <c r="A9" s="4" t="inlineStr">
        <is>
          <t>Ordinary shares, subject to possible redemption (in shares)</t>
        </is>
      </c>
      <c r="B9" s="6" t="n">
        <v>27600000</v>
      </c>
      <c r="C9" s="6" t="n">
        <v>27600000</v>
      </c>
    </row>
    <row r="10">
      <c r="A10" s="4" t="inlineStr">
        <is>
          <t>Ordinary shares, redemption price per share (in dollars per share)</t>
        </is>
      </c>
      <c r="B10" s="8" t="n">
        <v>10.3</v>
      </c>
      <c r="C10" s="8" t="n">
        <v>10.1</v>
      </c>
    </row>
    <row r="11">
      <c r="A11" s="3" t="inlineStr">
        <is>
          <t>Stockholders' Deficit</t>
        </is>
      </c>
    </row>
    <row r="12">
      <c r="A12" s="4" t="inlineStr">
        <is>
          <t>Ordinary shares, par value (in dollars per share)</t>
        </is>
      </c>
      <c r="B12" s="7" t="n">
        <v>0.0001</v>
      </c>
      <c r="C12" s="7" t="n">
        <v>0.0001</v>
      </c>
    </row>
    <row r="13">
      <c r="A13" s="4" t="inlineStr">
        <is>
          <t>Ordinary shares, shares authorized (in shares)</t>
        </is>
      </c>
      <c r="B13" s="6" t="n">
        <v>200000000</v>
      </c>
      <c r="C13" s="6" t="n">
        <v>200000000</v>
      </c>
    </row>
    <row r="14">
      <c r="A14" s="4" t="inlineStr">
        <is>
          <t>Class B Ordinary Shares [Member]</t>
        </is>
      </c>
    </row>
    <row r="15">
      <c r="A15" s="3" t="inlineStr">
        <is>
          <t>Stockholders' Deficit</t>
        </is>
      </c>
    </row>
    <row r="16">
      <c r="A16" s="4" t="inlineStr">
        <is>
          <t>Ordinary shares, par value (in dollars per share)</t>
        </is>
      </c>
      <c r="B16" s="7" t="n">
        <v>0.0001</v>
      </c>
      <c r="C16" s="7" t="n">
        <v>0.0001</v>
      </c>
    </row>
    <row r="17">
      <c r="A17" s="4" t="inlineStr">
        <is>
          <t>Ordinary shares, shares authorized (in shares)</t>
        </is>
      </c>
      <c r="B17" s="6" t="n">
        <v>20000000</v>
      </c>
      <c r="C17" s="6" t="n">
        <v>20000000</v>
      </c>
    </row>
    <row r="18">
      <c r="A18" s="4" t="inlineStr">
        <is>
          <t>Ordinary shares, shares issued (in shares)</t>
        </is>
      </c>
      <c r="B18" s="6" t="n">
        <v>6900000</v>
      </c>
      <c r="C18" s="6" t="n">
        <v>6900000</v>
      </c>
    </row>
    <row r="19">
      <c r="A19" s="4" t="inlineStr">
        <is>
          <t>Ordinary shares, shares outstanding (in shares)</t>
        </is>
      </c>
      <c r="B19" s="6" t="n">
        <v>6900000</v>
      </c>
      <c r="C19" s="6" t="n">
        <v>69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0" customWidth="1" min="1" max="1"/>
    <col width="42" customWidth="1" min="2" max="2"/>
    <col width="30" customWidth="1" min="3" max="3"/>
  </cols>
  <sheetData>
    <row r="1">
      <c r="A1" s="1" t="inlineStr">
        <is>
          <t>SHAREHOLDERS' DEFICIT, Preferred Shares and Ordinary Shares (Details)</t>
        </is>
      </c>
      <c r="B1" s="2" t="inlineStr">
        <is>
          <t>12 Months Ended</t>
        </is>
      </c>
    </row>
    <row r="2">
      <c r="B2" s="2" t="inlineStr">
        <is>
          <t>Dec. 31, 2021VoteperShare$ / sharesshares</t>
        </is>
      </c>
      <c r="C2" s="2" t="inlineStr">
        <is>
          <t>Dec. 31, 2020$ / sharesshares</t>
        </is>
      </c>
    </row>
    <row r="3">
      <c r="A3" s="3" t="inlineStr">
        <is>
          <t>Stockholders' Deficit [Abstract]</t>
        </is>
      </c>
    </row>
    <row r="4">
      <c r="A4" s="4" t="inlineStr">
        <is>
          <t>Preferred stock, shares authorized (in shares)</t>
        </is>
      </c>
      <c r="B4" s="6" t="n">
        <v>1000000</v>
      </c>
      <c r="C4" s="6" t="n">
        <v>1000000</v>
      </c>
    </row>
    <row r="5">
      <c r="A5" s="4" t="inlineStr">
        <is>
          <t>Preferred stock, par value (in dollars per share) | $ / shares</t>
        </is>
      </c>
      <c r="B5" s="7" t="n">
        <v>0.0001</v>
      </c>
      <c r="C5" s="7" t="n">
        <v>0.0001</v>
      </c>
    </row>
    <row r="6">
      <c r="A6" s="4" t="inlineStr">
        <is>
          <t>Preferred stock, shares issued (in shares)</t>
        </is>
      </c>
      <c r="B6" s="6" t="n">
        <v>0</v>
      </c>
      <c r="C6" s="6" t="n">
        <v>0</v>
      </c>
    </row>
    <row r="7">
      <c r="A7" s="4" t="inlineStr">
        <is>
          <t>Preferred stock, shares outstanding (in shares)</t>
        </is>
      </c>
      <c r="B7" s="6" t="n">
        <v>0</v>
      </c>
      <c r="C7" s="6" t="n">
        <v>0</v>
      </c>
    </row>
    <row r="8">
      <c r="A8" s="4" t="inlineStr">
        <is>
          <t>Stock conversion percentage threshold</t>
        </is>
      </c>
      <c r="B8" s="4" t="inlineStr">
        <is>
          <t>20.00%</t>
        </is>
      </c>
    </row>
    <row r="9">
      <c r="A9" s="4" t="inlineStr">
        <is>
          <t>Stock conversion basis at time of business combination</t>
        </is>
      </c>
      <c r="B9" s="6" t="n">
        <v>1</v>
      </c>
    </row>
    <row r="10">
      <c r="A10" s="4" t="inlineStr">
        <is>
          <t>Class A Ordinary Shares [Member]</t>
        </is>
      </c>
    </row>
    <row r="11">
      <c r="A11" s="3" t="inlineStr">
        <is>
          <t>Stockholders' Deficit [Abstract]</t>
        </is>
      </c>
    </row>
    <row r="12">
      <c r="A12" s="4" t="inlineStr">
        <is>
          <t>Ordinary shares, shares authorized (in shares)</t>
        </is>
      </c>
      <c r="B12" s="6" t="n">
        <v>200000000</v>
      </c>
      <c r="C12" s="6" t="n">
        <v>200000000</v>
      </c>
    </row>
    <row r="13">
      <c r="A13" s="4" t="inlineStr">
        <is>
          <t>Ordinary shares, par value (in dollars per share) | $ / shares</t>
        </is>
      </c>
      <c r="B13" s="7" t="n">
        <v>0.0001</v>
      </c>
      <c r="C13" s="7" t="n">
        <v>0.0001</v>
      </c>
    </row>
    <row r="14">
      <c r="A14" s="4" t="inlineStr">
        <is>
          <t>Voting right per share | VoteperShare</t>
        </is>
      </c>
      <c r="B14" s="6" t="n">
        <v>1</v>
      </c>
    </row>
    <row r="15">
      <c r="A15" s="4" t="inlineStr">
        <is>
          <t>Ordinary shares, shares issued (in shares)</t>
        </is>
      </c>
      <c r="B15" s="6" t="n">
        <v>27600000</v>
      </c>
      <c r="C15" s="6" t="n">
        <v>27600000</v>
      </c>
    </row>
    <row r="16">
      <c r="A16" s="4" t="inlineStr">
        <is>
          <t>Ordinary shares, shares outstanding (in shares)</t>
        </is>
      </c>
      <c r="B16" s="6" t="n">
        <v>27600000</v>
      </c>
      <c r="C16" s="6" t="n">
        <v>27600000</v>
      </c>
    </row>
    <row r="17">
      <c r="A17" s="4" t="inlineStr">
        <is>
          <t>Class B Ordinary Shares [Member]</t>
        </is>
      </c>
    </row>
    <row r="18">
      <c r="A18" s="3" t="inlineStr">
        <is>
          <t>Stockholders' Deficit [Abstract]</t>
        </is>
      </c>
    </row>
    <row r="19">
      <c r="A19" s="4" t="inlineStr">
        <is>
          <t>Ordinary shares, shares authorized (in shares)</t>
        </is>
      </c>
      <c r="B19" s="6" t="n">
        <v>20000000</v>
      </c>
      <c r="C19" s="6" t="n">
        <v>20000000</v>
      </c>
    </row>
    <row r="20">
      <c r="A20" s="4" t="inlineStr">
        <is>
          <t>Ordinary shares, par value (in dollars per share) | $ / shares</t>
        </is>
      </c>
      <c r="B20" s="7" t="n">
        <v>0.0001</v>
      </c>
      <c r="C20" s="7" t="n">
        <v>0.0001</v>
      </c>
    </row>
    <row r="21">
      <c r="A21" s="4" t="inlineStr">
        <is>
          <t>Voting right per share | VoteperShare</t>
        </is>
      </c>
      <c r="B21" s="6" t="n">
        <v>1</v>
      </c>
    </row>
    <row r="22">
      <c r="A22" s="4" t="inlineStr">
        <is>
          <t>Ordinary shares, shares issued (in shares)</t>
        </is>
      </c>
      <c r="B22" s="6" t="n">
        <v>6900000</v>
      </c>
      <c r="C22" s="6" t="n">
        <v>6900000</v>
      </c>
    </row>
    <row r="23">
      <c r="A23" s="4" t="inlineStr">
        <is>
          <t>Ordinary shares, shares outstanding (in shares)</t>
        </is>
      </c>
      <c r="B23" s="6" t="n">
        <v>6900000</v>
      </c>
      <c r="C23" s="6" t="n">
        <v>69000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80" customWidth="1" min="1" max="1"/>
    <col width="24" customWidth="1" min="2" max="2"/>
  </cols>
  <sheetData>
    <row r="1">
      <c r="A1" s="1" t="inlineStr">
        <is>
          <t>WARRANTS (Details)</t>
        </is>
      </c>
      <c r="B1" s="2" t="inlineStr">
        <is>
          <t>12 Months Ended</t>
        </is>
      </c>
    </row>
    <row r="2">
      <c r="B2" s="2" t="inlineStr">
        <is>
          <t>Dec. 31, 2021$ / shares</t>
        </is>
      </c>
    </row>
    <row r="3">
      <c r="A3" s="3" t="inlineStr">
        <is>
          <t>WARRANTS [Abstract]</t>
        </is>
      </c>
    </row>
    <row r="4">
      <c r="A4" s="4" t="inlineStr">
        <is>
          <t>Period warrants to become excisable after business combination</t>
        </is>
      </c>
      <c r="B4" s="4" t="inlineStr">
        <is>
          <t>30 days</t>
        </is>
      </c>
    </row>
    <row r="5">
      <c r="A5" s="4" t="inlineStr">
        <is>
          <t>Period to exercise warrants after public offerings</t>
        </is>
      </c>
      <c r="B5" s="4" t="inlineStr">
        <is>
          <t>12 months</t>
        </is>
      </c>
    </row>
    <row r="6">
      <c r="A6" s="4" t="inlineStr">
        <is>
          <t>Warrants expiration period</t>
        </is>
      </c>
      <c r="B6" s="4" t="inlineStr">
        <is>
          <t>5 years</t>
        </is>
      </c>
    </row>
    <row r="7">
      <c r="A7" s="4" t="inlineStr">
        <is>
          <t>Number of days to file registration statement</t>
        </is>
      </c>
      <c r="B7" s="4" t="inlineStr">
        <is>
          <t>20 days</t>
        </is>
      </c>
    </row>
    <row r="8">
      <c r="A8" s="4" t="inlineStr">
        <is>
          <t>Period for registration statement to become effective</t>
        </is>
      </c>
      <c r="B8" s="4" t="inlineStr">
        <is>
          <t>60 days</t>
        </is>
      </c>
    </row>
    <row r="9">
      <c r="A9" s="4" t="inlineStr">
        <is>
          <t>Class A Ordinary Shares [Member] | Additional Issue of Common Stock or Equity [Member]</t>
        </is>
      </c>
    </row>
    <row r="10">
      <c r="A10" s="3" t="inlineStr">
        <is>
          <t>WARRANTS [Abstract]</t>
        </is>
      </c>
    </row>
    <row r="11">
      <c r="A11" s="4" t="inlineStr">
        <is>
          <t>Share price (in dollars per share)</t>
        </is>
      </c>
      <c r="B11" s="8" t="n">
        <v>9.199999999999999</v>
      </c>
    </row>
    <row r="12">
      <c r="A12" s="4" t="inlineStr">
        <is>
          <t>Number of trading days</t>
        </is>
      </c>
      <c r="B12" s="4" t="inlineStr">
        <is>
          <t>20 days</t>
        </is>
      </c>
    </row>
    <row r="13">
      <c r="A13" s="4" t="inlineStr">
        <is>
          <t>Percentage of exercise price of public warrants is adjusted higher than the market value of newly issued price</t>
        </is>
      </c>
      <c r="B13" s="4" t="inlineStr">
        <is>
          <t>115.00%</t>
        </is>
      </c>
    </row>
    <row r="14">
      <c r="A14" s="4" t="inlineStr">
        <is>
          <t>Percentage of redemption triggered price is adjusted higher than the market value of newly issued price</t>
        </is>
      </c>
      <c r="B14" s="4" t="inlineStr">
        <is>
          <t>180.00%</t>
        </is>
      </c>
    </row>
    <row r="15">
      <c r="A15" s="4" t="inlineStr">
        <is>
          <t>Class A Ordinary Shares [Member] | Additional Issue of Common Stock or Equity [Member] | Minimum [Member]</t>
        </is>
      </c>
    </row>
    <row r="16">
      <c r="A16" s="3" t="inlineStr">
        <is>
          <t>WARRANTS [Abstract]</t>
        </is>
      </c>
    </row>
    <row r="17">
      <c r="A17" s="4" t="inlineStr">
        <is>
          <t>Percentage of redemption triggered price is adjusted higher than the market value of newly issued price</t>
        </is>
      </c>
      <c r="B17" s="4" t="inlineStr">
        <is>
          <t>100.00%</t>
        </is>
      </c>
    </row>
    <row r="18">
      <c r="A18" s="4" t="inlineStr">
        <is>
          <t>Class A Ordinary Shares [Member] | Additional Issue of Common Stock or Equity [Member] | Maximum [Member]</t>
        </is>
      </c>
    </row>
    <row r="19">
      <c r="A19" s="3" t="inlineStr">
        <is>
          <t>WARRANTS [Abstract]</t>
        </is>
      </c>
    </row>
    <row r="20">
      <c r="A20" s="4" t="inlineStr">
        <is>
          <t>Percentage of aggregate gross proceeds of issuance available for funding of business combination</t>
        </is>
      </c>
      <c r="B20" s="4" t="inlineStr">
        <is>
          <t>60.00%</t>
        </is>
      </c>
    </row>
    <row r="21">
      <c r="A21" s="4" t="inlineStr">
        <is>
          <t>Redemption of Warrants When Price Exceeds $18.00 [Member] | Class A Ordinary Shares [Member]</t>
        </is>
      </c>
    </row>
    <row r="22">
      <c r="A22" s="3" t="inlineStr">
        <is>
          <t>WARRANTS [Abstract]</t>
        </is>
      </c>
    </row>
    <row r="23">
      <c r="A23" s="4" t="inlineStr">
        <is>
          <t>Warrant redemption price (in dollars per share)</t>
        </is>
      </c>
      <c r="B23" s="8" t="n">
        <v>0.01</v>
      </c>
    </row>
    <row r="24">
      <c r="A24" s="4" t="inlineStr">
        <is>
          <t>Notice period to redeem warrants</t>
        </is>
      </c>
      <c r="B24" s="4" t="inlineStr">
        <is>
          <t>30 days</t>
        </is>
      </c>
    </row>
    <row r="25">
      <c r="A25" s="4" t="inlineStr">
        <is>
          <t>Trading day threshold period</t>
        </is>
      </c>
      <c r="B25" s="4" t="inlineStr">
        <is>
          <t>20 days</t>
        </is>
      </c>
    </row>
    <row r="26">
      <c r="A26" s="4" t="inlineStr">
        <is>
          <t>Number of trading days</t>
        </is>
      </c>
      <c r="B26" s="4" t="inlineStr">
        <is>
          <t>30 days</t>
        </is>
      </c>
    </row>
    <row r="27">
      <c r="A27" s="4" t="inlineStr">
        <is>
          <t>Redemption of Warrants When Price Exceeds $18.00 [Member] | Class A Ordinary Shares [Member] | Minimum [Member]</t>
        </is>
      </c>
    </row>
    <row r="28">
      <c r="A28" s="3" t="inlineStr">
        <is>
          <t>WARRANTS [Abstract]</t>
        </is>
      </c>
    </row>
    <row r="29">
      <c r="A29" s="4" t="inlineStr">
        <is>
          <t>Share price (in dollars per share)</t>
        </is>
      </c>
      <c r="B29" s="5" t="n">
        <v>18</v>
      </c>
    </row>
    <row r="30">
      <c r="A30" s="4" t="inlineStr">
        <is>
          <t>Redemption of Warrants When Price Exceeds $10.00 [Member] | Class A Ordinary Shares [Member]</t>
        </is>
      </c>
    </row>
    <row r="31">
      <c r="A31" s="3" t="inlineStr">
        <is>
          <t>WARRANTS [Abstract]</t>
        </is>
      </c>
    </row>
    <row r="32">
      <c r="A32" s="4" t="inlineStr">
        <is>
          <t>Warrant redemption price (in dollars per share)</t>
        </is>
      </c>
      <c r="B32" s="8" t="n">
        <v>0.1</v>
      </c>
    </row>
    <row r="33">
      <c r="A33" s="4" t="inlineStr">
        <is>
          <t>Notice period to redeem warrants</t>
        </is>
      </c>
      <c r="B33" s="4" t="inlineStr">
        <is>
          <t>30 days</t>
        </is>
      </c>
    </row>
    <row r="34">
      <c r="A34" s="4" t="inlineStr">
        <is>
          <t>Redemption of Warrants When Price Exceeds $10.00 [Member] | Class A Ordinary Shares [Member] | Minimum [Member]</t>
        </is>
      </c>
    </row>
    <row r="35">
      <c r="A35" s="3" t="inlineStr">
        <is>
          <t>WARRANTS [Abstract]</t>
        </is>
      </c>
    </row>
    <row r="36">
      <c r="A36" s="4" t="inlineStr">
        <is>
          <t>Share price (in dollars per share)</t>
        </is>
      </c>
      <c r="B36" s="5" t="n">
        <v>10</v>
      </c>
    </row>
    <row r="37">
      <c r="A37" s="4" t="inlineStr">
        <is>
          <t>Redemption of Warrants When Price Exceeds $10.00 [Member] | Class A Ordinary Shares [Member] | Private Placement Warrant [Member]</t>
        </is>
      </c>
    </row>
    <row r="38">
      <c r="A38" s="3" t="inlineStr">
        <is>
          <t>WARRANTS [Abstract]</t>
        </is>
      </c>
    </row>
    <row r="39">
      <c r="A39" s="4" t="inlineStr">
        <is>
          <t>Number of trading days</t>
        </is>
      </c>
      <c r="B39" s="4" t="inlineStr">
        <is>
          <t>30 days</t>
        </is>
      </c>
    </row>
    <row r="40">
      <c r="A40" s="4" t="inlineStr">
        <is>
          <t>Redemption of Warrants When Price Exceeds $10.00 [Member] | Class A Ordinary Shares [Member] | Private Placement Warrant [Member] | Minimum [Member]</t>
        </is>
      </c>
    </row>
    <row r="41">
      <c r="A41" s="3" t="inlineStr">
        <is>
          <t>WARRANTS [Abstract]</t>
        </is>
      </c>
    </row>
    <row r="42">
      <c r="A42" s="4" t="inlineStr">
        <is>
          <t>Share price (in dollars per share)</t>
        </is>
      </c>
      <c r="B42" s="5" t="n">
        <v>18</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4" customWidth="1" min="1" max="1"/>
    <col width="15" customWidth="1" min="2" max="2"/>
    <col width="16" customWidth="1" min="3" max="3"/>
  </cols>
  <sheetData>
    <row r="1">
      <c r="A1" s="1" t="inlineStr">
        <is>
          <t>FAIR VALUE MEASUREMENTS, Assets Held in Trust Account (Details) - USD ($)</t>
        </is>
      </c>
      <c r="B1" s="2" t="inlineStr">
        <is>
          <t>5 Months Ended</t>
        </is>
      </c>
      <c r="C1" s="2" t="inlineStr">
        <is>
          <t>12 Months Ended</t>
        </is>
      </c>
    </row>
    <row r="2">
      <c r="B2" s="2" t="inlineStr">
        <is>
          <t>Dec. 31, 2020</t>
        </is>
      </c>
      <c r="C2" s="2" t="inlineStr">
        <is>
          <t>Dec. 31, 2021</t>
        </is>
      </c>
    </row>
    <row r="3">
      <c r="A3" s="3" t="inlineStr">
        <is>
          <t>Assets [Abstract]</t>
        </is>
      </c>
    </row>
    <row r="4">
      <c r="A4" s="4" t="inlineStr">
        <is>
          <t>Interest income withdrawn from Trust Account</t>
        </is>
      </c>
      <c r="B4" s="5" t="n">
        <v>0</v>
      </c>
      <c r="C4" s="5" t="n">
        <v>0</v>
      </c>
    </row>
    <row r="5">
      <c r="A5" s="4" t="inlineStr">
        <is>
          <t>Cash [Member]</t>
        </is>
      </c>
    </row>
    <row r="6">
      <c r="A6" s="3" t="inlineStr">
        <is>
          <t>Assets [Abstract]</t>
        </is>
      </c>
    </row>
    <row r="7">
      <c r="A7" s="4" t="inlineStr">
        <is>
          <t>Assets held in Trust Account</t>
        </is>
      </c>
      <c r="B7" s="6" t="n">
        <v>1103</v>
      </c>
      <c r="C7" s="6" t="n">
        <v>6579</v>
      </c>
    </row>
    <row r="8">
      <c r="A8" s="4" t="inlineStr">
        <is>
          <t>US Treasury Securities [Member]</t>
        </is>
      </c>
    </row>
    <row r="9">
      <c r="A9" s="3" t="inlineStr">
        <is>
          <t>Assets [Abstract]</t>
        </is>
      </c>
    </row>
    <row r="10">
      <c r="A10" s="4" t="inlineStr">
        <is>
          <t>Assets held in Trust Account</t>
        </is>
      </c>
      <c r="B10" s="5" t="n">
        <v>278773543</v>
      </c>
      <c r="C10" s="5" t="n">
        <v>284373197</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80" customWidth="1" min="2" max="2"/>
    <col width="16" customWidth="1" min="3" max="3"/>
    <col width="16" customWidth="1" min="4" max="4"/>
  </cols>
  <sheetData>
    <row r="1">
      <c r="A1" s="1" t="inlineStr">
        <is>
          <t>FAIR VALUE MEASUREMENTS, Gross Holding Gain and Loss and Fair Value of Held-to-maturity Securities (Details) - USD ($)</t>
        </is>
      </c>
      <c r="C1" s="2" t="inlineStr">
        <is>
          <t>5 Months Ended</t>
        </is>
      </c>
      <c r="D1" s="2" t="inlineStr">
        <is>
          <t>12 Months Ended</t>
        </is>
      </c>
    </row>
    <row r="2">
      <c r="C2" s="2" t="inlineStr">
        <is>
          <t>Dec. 31, 2020</t>
        </is>
      </c>
      <c r="D2" s="2" t="inlineStr">
        <is>
          <t>Dec. 31, 2021</t>
        </is>
      </c>
    </row>
    <row r="3">
      <c r="A3" s="4" t="inlineStr">
        <is>
          <t>Public Warrants [Member]</t>
        </is>
      </c>
    </row>
    <row r="4">
      <c r="A4" s="3" t="inlineStr">
        <is>
          <t>Warrants [Abstract]</t>
        </is>
      </c>
    </row>
    <row r="5">
      <c r="A5" s="4" t="inlineStr">
        <is>
          <t>Warrants outstanding (in shares)</t>
        </is>
      </c>
      <c r="C5" s="6" t="n">
        <v>13800000</v>
      </c>
      <c r="D5" s="6" t="n">
        <v>13800000</v>
      </c>
    </row>
    <row r="6">
      <c r="A6" s="4" t="inlineStr">
        <is>
          <t>Private Placement Warrant [Member]</t>
        </is>
      </c>
    </row>
    <row r="7">
      <c r="A7" s="3" t="inlineStr">
        <is>
          <t>Warrants [Abstract]</t>
        </is>
      </c>
    </row>
    <row r="8">
      <c r="A8" s="4" t="inlineStr">
        <is>
          <t>Warrants outstanding (in shares)</t>
        </is>
      </c>
      <c r="C8" s="6" t="n">
        <v>10280000</v>
      </c>
      <c r="D8" s="6" t="n">
        <v>15800000</v>
      </c>
    </row>
    <row r="9">
      <c r="A9" s="4" t="inlineStr">
        <is>
          <t>Recurring [Member] | Level 1 [Member] | US Treasury Securities [Member]</t>
        </is>
      </c>
    </row>
    <row r="10">
      <c r="A10" s="3" t="inlineStr">
        <is>
          <t>Debt Securities, Held-to-maturity, Fair Value to Amortized Cost [Abstract]</t>
        </is>
      </c>
    </row>
    <row r="11">
      <c r="A11" s="4" t="inlineStr">
        <is>
          <t>Amortized Cost</t>
        </is>
      </c>
      <c r="C11" s="5" t="n">
        <v>278773543</v>
      </c>
      <c r="D11" s="5" t="n">
        <v>284373197</v>
      </c>
    </row>
    <row r="12">
      <c r="A12" s="4" t="inlineStr">
        <is>
          <t>Gross Holding Gain</t>
        </is>
      </c>
      <c r="D12" s="6" t="n">
        <v>959</v>
      </c>
    </row>
    <row r="13">
      <c r="A13" s="4" t="inlineStr">
        <is>
          <t>Gross Holding (Loss)</t>
        </is>
      </c>
      <c r="C13" s="6" t="n">
        <v>-1423</v>
      </c>
    </row>
    <row r="14">
      <c r="A14" s="4" t="inlineStr">
        <is>
          <t>Fair Value</t>
        </is>
      </c>
      <c r="B14" s="4" t="inlineStr">
        <is>
          <t>[1]</t>
        </is>
      </c>
      <c r="C14" s="5" t="n">
        <v>278772120</v>
      </c>
      <c r="D14" s="5" t="n">
        <v>284374156</v>
      </c>
    </row>
    <row r="15">
      <c r="A15" s="4" t="inlineStr">
        <is>
          <t>Maturity, Date</t>
        </is>
      </c>
      <c r="C15" s="4" t="inlineStr">
        <is>
          <t>Feb. 25,
		2021</t>
        </is>
      </c>
      <c r="D15" s="4" t="inlineStr">
        <is>
          <t>Jan. 25,
		2022</t>
        </is>
      </c>
    </row>
    <row r="16"/>
    <row r="17">
      <c r="A17" s="4" t="inlineStr">
        <is>
          <t>[1]</t>
        </is>
      </c>
      <c r="B17" s="4" t="inlineStr">
        <is>
          <t>Fair value
                    of securities does not include cash held in trust in the amount of $6,579 and $1,103, as of December 31, 2021 and 2020, respectively.</t>
        </is>
      </c>
    </row>
  </sheetData>
  <mergeCells count="3">
    <mergeCell ref="A1:B2"/>
    <mergeCell ref="A16:C16"/>
    <mergeCell ref="B17:C17"/>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Assets and Liabilities Measured at Fair Value on Recurring Basis (Details) - USD ($)</t>
        </is>
      </c>
      <c r="B1" s="2" t="inlineStr">
        <is>
          <t>12 Months Ended</t>
        </is>
      </c>
    </row>
    <row r="2">
      <c r="B2" s="2" t="inlineStr">
        <is>
          <t>Dec. 31, 2021</t>
        </is>
      </c>
      <c r="C2" s="2" t="inlineStr">
        <is>
          <t>Dec. 31, 2020</t>
        </is>
      </c>
    </row>
    <row r="3">
      <c r="A3" s="3" t="inlineStr">
        <is>
          <t>Fair value of reclassified levels [Abstract]</t>
        </is>
      </c>
    </row>
    <row r="4">
      <c r="A4" s="4" t="inlineStr">
        <is>
          <t>Transfer from Level 1 to Level 2</t>
        </is>
      </c>
      <c r="B4" s="5" t="n">
        <v>0</v>
      </c>
    </row>
    <row r="5">
      <c r="A5" s="4" t="inlineStr">
        <is>
          <t>Transfer from Level 2 to Level 1</t>
        </is>
      </c>
      <c r="B5" s="6" t="n">
        <v>0</v>
      </c>
    </row>
    <row r="6">
      <c r="A6" s="4" t="inlineStr">
        <is>
          <t>Transfer in into Level 3</t>
        </is>
      </c>
      <c r="B6" s="6" t="n">
        <v>0</v>
      </c>
    </row>
    <row r="7">
      <c r="A7" s="4" t="inlineStr">
        <is>
          <t>Transfer in out of Level 3</t>
        </is>
      </c>
      <c r="B7" s="6" t="n">
        <v>17940000</v>
      </c>
    </row>
    <row r="8">
      <c r="A8" s="4" t="inlineStr">
        <is>
          <t>Recurring [Member] | Level 1 [Member] | Public Warrants [Member]</t>
        </is>
      </c>
    </row>
    <row r="9">
      <c r="A9" s="3" t="inlineStr">
        <is>
          <t>Liability [Abstract]</t>
        </is>
      </c>
    </row>
    <row r="10">
      <c r="A10" s="4" t="inlineStr">
        <is>
          <t>Liability</t>
        </is>
      </c>
      <c r="B10" s="6" t="n">
        <v>9798000</v>
      </c>
      <c r="C10" s="5" t="n">
        <v>22364221</v>
      </c>
    </row>
    <row r="11">
      <c r="A11" s="4" t="inlineStr">
        <is>
          <t>Recurring [Member] | Level 3 [Member] | Private Placement Warrant [Member]</t>
        </is>
      </c>
    </row>
    <row r="12">
      <c r="A12" s="3" t="inlineStr">
        <is>
          <t>Liability [Abstract]</t>
        </is>
      </c>
    </row>
    <row r="13">
      <c r="A13" s="4" t="inlineStr">
        <is>
          <t>Liability</t>
        </is>
      </c>
      <c r="B13" s="6" t="n">
        <v>11422018</v>
      </c>
      <c r="C13" s="6" t="n">
        <v>16867946</v>
      </c>
    </row>
    <row r="14">
      <c r="A14" s="4" t="inlineStr">
        <is>
          <t>Recurring [Member] | Level 3 [Member] | FPA Liability - Committed [Member]</t>
        </is>
      </c>
    </row>
    <row r="15">
      <c r="A15" s="3" t="inlineStr">
        <is>
          <t>Liability [Abstract]</t>
        </is>
      </c>
    </row>
    <row r="16">
      <c r="A16" s="4" t="inlineStr">
        <is>
          <t>Liability</t>
        </is>
      </c>
      <c r="B16" s="6" t="n">
        <v>2474941</v>
      </c>
      <c r="C16" s="6" t="n">
        <v>2947167</v>
      </c>
    </row>
    <row r="17">
      <c r="A17" s="4" t="inlineStr">
        <is>
          <t>Recurring [Member] | Level 3 [Member] | FPA Liability - Optional [Member]</t>
        </is>
      </c>
    </row>
    <row r="18">
      <c r="A18" s="3" t="inlineStr">
        <is>
          <t>Liability [Abstract]</t>
        </is>
      </c>
    </row>
    <row r="19">
      <c r="A19" s="4" t="inlineStr">
        <is>
          <t>Liability</t>
        </is>
      </c>
      <c r="B19" s="5" t="n">
        <v>2533104</v>
      </c>
      <c r="C19" s="5" t="n">
        <v>381061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4" customWidth="1" min="1" max="1"/>
    <col width="25" customWidth="1" min="2" max="2"/>
    <col width="26" customWidth="1" min="3" max="3"/>
  </cols>
  <sheetData>
    <row r="1">
      <c r="A1" s="1" t="inlineStr">
        <is>
          <t>FAIR VALUE MEASUREMENTS, Level 3 Fair Value Measurements Inputs (Details)</t>
        </is>
      </c>
      <c r="B1" s="2" t="inlineStr">
        <is>
          <t>Dec. 31, 2021</t>
        </is>
      </c>
      <c r="C1" s="2" t="inlineStr">
        <is>
          <t>Dec. 31, 2020</t>
        </is>
      </c>
    </row>
    <row r="2">
      <c r="A2" s="3" t="inlineStr">
        <is>
          <t>Fair Value Measurements [Abstract]</t>
        </is>
      </c>
    </row>
    <row r="3">
      <c r="A3" s="4" t="inlineStr">
        <is>
          <t>Expected life of the options to convert</t>
        </is>
      </c>
      <c r="B3" s="4" t="inlineStr">
        <is>
          <t>5 years</t>
        </is>
      </c>
    </row>
    <row r="4">
      <c r="A4" s="4" t="inlineStr">
        <is>
          <t>Private Placement Warrant [Member]</t>
        </is>
      </c>
    </row>
    <row r="5">
      <c r="A5" s="3" t="inlineStr">
        <is>
          <t>Fair Value Measurements [Abstract]</t>
        </is>
      </c>
    </row>
    <row r="6">
      <c r="A6" s="4" t="inlineStr">
        <is>
          <t>Expected life of the options to convert</t>
        </is>
      </c>
      <c r="B6" s="4" t="inlineStr">
        <is>
          <t>5 years 5 months 12 days</t>
        </is>
      </c>
      <c r="C6" s="4" t="inlineStr">
        <is>
          <t>5 years 11 months 12 days</t>
        </is>
      </c>
    </row>
    <row r="7">
      <c r="A7" s="4" t="inlineStr">
        <is>
          <t>Private Placement Warrant [Member] | Common Share Price [Member]</t>
        </is>
      </c>
    </row>
    <row r="8">
      <c r="A8" s="3" t="inlineStr">
        <is>
          <t>Fair Value Measurements [Abstract]</t>
        </is>
      </c>
    </row>
    <row r="9">
      <c r="A9" s="4" t="inlineStr">
        <is>
          <t>Measurement input</t>
        </is>
      </c>
      <c r="B9" s="10" t="n">
        <v>10.13</v>
      </c>
      <c r="C9" s="10" t="n">
        <v>9.77</v>
      </c>
    </row>
    <row r="10">
      <c r="A10" s="4" t="inlineStr">
        <is>
          <t>Private Placement Warrant [Member] | Volatility [Member]</t>
        </is>
      </c>
    </row>
    <row r="11">
      <c r="A11" s="3" t="inlineStr">
        <is>
          <t>Fair Value Measurements [Abstract]</t>
        </is>
      </c>
    </row>
    <row r="12">
      <c r="A12" s="4" t="inlineStr">
        <is>
          <t>Measurement input</t>
        </is>
      </c>
      <c r="B12" s="11" t="n">
        <v>0.102</v>
      </c>
      <c r="C12" s="11" t="n">
        <v>0.2259</v>
      </c>
    </row>
    <row r="13">
      <c r="A13" s="4" t="inlineStr">
        <is>
          <t>Private Placement Warrant [Member] | Risk Free Rate [Member]</t>
        </is>
      </c>
    </row>
    <row r="14">
      <c r="A14" s="3" t="inlineStr">
        <is>
          <t>Fair Value Measurements [Abstract]</t>
        </is>
      </c>
    </row>
    <row r="15">
      <c r="A15" s="4" t="inlineStr">
        <is>
          <t>Measurement input</t>
        </is>
      </c>
      <c r="B15" s="11" t="n">
        <v>0.013</v>
      </c>
      <c r="C15" s="11" t="n">
        <v>0.005</v>
      </c>
    </row>
    <row r="16">
      <c r="A16" s="4" t="inlineStr">
        <is>
          <t>Private Placement Warrant [Member] | Dividend Yield [Member]</t>
        </is>
      </c>
    </row>
    <row r="17">
      <c r="A17" s="3" t="inlineStr">
        <is>
          <t>Fair Value Measurements [Abstract]</t>
        </is>
      </c>
    </row>
    <row r="18">
      <c r="A18" s="4" t="inlineStr">
        <is>
          <t>Measurement input</t>
        </is>
      </c>
      <c r="B18" s="6" t="n">
        <v>0</v>
      </c>
      <c r="C18" s="6" t="n">
        <v>0</v>
      </c>
    </row>
    <row r="19">
      <c r="A19" s="4" t="inlineStr">
        <is>
          <t>FPA Liability - Committed [Member]</t>
        </is>
      </c>
    </row>
    <row r="20">
      <c r="A20" s="3" t="inlineStr">
        <is>
          <t>Fair Value Measurements [Abstract]</t>
        </is>
      </c>
    </row>
    <row r="21">
      <c r="A21" s="4" t="inlineStr">
        <is>
          <t>Expected life of the options to convert</t>
        </is>
      </c>
      <c r="B21" s="4" t="inlineStr">
        <is>
          <t>5 months 12 days</t>
        </is>
      </c>
      <c r="C21" s="4" t="inlineStr">
        <is>
          <t>11 months 12 days</t>
        </is>
      </c>
    </row>
    <row r="22">
      <c r="A22" s="4" t="inlineStr">
        <is>
          <t>FPA Liability - Committed [Member] | Common Share Price [Member]</t>
        </is>
      </c>
    </row>
    <row r="23">
      <c r="A23" s="3" t="inlineStr">
        <is>
          <t>Fair Value Measurements [Abstract]</t>
        </is>
      </c>
    </row>
    <row r="24">
      <c r="A24" s="4" t="inlineStr">
        <is>
          <t>Measurement input</t>
        </is>
      </c>
      <c r="B24" s="10" t="n">
        <v>10.13</v>
      </c>
      <c r="C24" s="10" t="n">
        <v>9.77</v>
      </c>
    </row>
    <row r="25">
      <c r="A25" s="4" t="inlineStr">
        <is>
          <t>FPA Liability - Committed [Member] | Risk Free Rate [Member]</t>
        </is>
      </c>
    </row>
    <row r="26">
      <c r="A26" s="3" t="inlineStr">
        <is>
          <t>Fair Value Measurements [Abstract]</t>
        </is>
      </c>
    </row>
    <row r="27">
      <c r="A27" s="4" t="inlineStr">
        <is>
          <t>Measurement input</t>
        </is>
      </c>
      <c r="B27" s="11" t="n">
        <v>0.0017</v>
      </c>
      <c r="C27" s="11" t="n">
        <v>0.001</v>
      </c>
    </row>
    <row r="28">
      <c r="A28" s="4" t="inlineStr">
        <is>
          <t>FPA Liability - Optional [Member]</t>
        </is>
      </c>
    </row>
    <row r="29">
      <c r="A29" s="3" t="inlineStr">
        <is>
          <t>Fair Value Measurements [Abstract]</t>
        </is>
      </c>
    </row>
    <row r="30">
      <c r="A30" s="4" t="inlineStr">
        <is>
          <t>Expected life of the options to convert</t>
        </is>
      </c>
      <c r="B30" s="4" t="inlineStr">
        <is>
          <t>5 months 12 days</t>
        </is>
      </c>
      <c r="C30" s="4" t="inlineStr">
        <is>
          <t>11 months 12 days</t>
        </is>
      </c>
    </row>
    <row r="31">
      <c r="A31" s="4" t="inlineStr">
        <is>
          <t>FPA Liability - Optional [Member] | Common Share Price [Member]</t>
        </is>
      </c>
    </row>
    <row r="32">
      <c r="A32" s="3" t="inlineStr">
        <is>
          <t>Fair Value Measurements [Abstract]</t>
        </is>
      </c>
    </row>
    <row r="33">
      <c r="A33" s="4" t="inlineStr">
        <is>
          <t>Measurement input</t>
        </is>
      </c>
      <c r="B33" s="10" t="n">
        <v>10.13</v>
      </c>
      <c r="C33" s="10" t="n">
        <v>9.77</v>
      </c>
    </row>
    <row r="34">
      <c r="A34" s="4" t="inlineStr">
        <is>
          <t>FPA Liability - Optional [Member] | Volatility [Member]</t>
        </is>
      </c>
    </row>
    <row r="35">
      <c r="A35" s="3" t="inlineStr">
        <is>
          <t>Fair Value Measurements [Abstract]</t>
        </is>
      </c>
    </row>
    <row r="36">
      <c r="A36" s="4" t="inlineStr">
        <is>
          <t>Measurement input</t>
        </is>
      </c>
      <c r="B36" s="12" t="n">
        <v>0.05</v>
      </c>
      <c r="C36" s="10" t="n">
        <v>0.1</v>
      </c>
    </row>
    <row r="37">
      <c r="A37" s="4" t="inlineStr">
        <is>
          <t>FPA Liability - Optional [Member] | Risk Free Rate [Member]</t>
        </is>
      </c>
    </row>
    <row r="38">
      <c r="A38" s="3" t="inlineStr">
        <is>
          <t>Fair Value Measurements [Abstract]</t>
        </is>
      </c>
    </row>
    <row r="39">
      <c r="A39" s="4" t="inlineStr">
        <is>
          <t>Measurement input</t>
        </is>
      </c>
      <c r="B39" s="11" t="n">
        <v>0.0017</v>
      </c>
      <c r="C39" s="11" t="n">
        <v>0.00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Changes in Fair Value of Warrants and FPA Liabilities (Details) - USD ($)</t>
        </is>
      </c>
      <c r="B1" s="2" t="inlineStr">
        <is>
          <t>5 Months Ended</t>
        </is>
      </c>
      <c r="C1" s="2" t="inlineStr">
        <is>
          <t>12 Months Ended</t>
        </is>
      </c>
    </row>
    <row r="2">
      <c r="B2" s="2" t="inlineStr">
        <is>
          <t>Dec. 31, 2020</t>
        </is>
      </c>
      <c r="C2" s="2" t="inlineStr">
        <is>
          <t>Dec. 31, 2021</t>
        </is>
      </c>
    </row>
    <row r="3">
      <c r="A3" s="4" t="inlineStr">
        <is>
          <t>Warrant [Member]</t>
        </is>
      </c>
    </row>
    <row r="4">
      <c r="A4" s="3" t="inlineStr">
        <is>
          <t>Changes in Fair Value of Warrant Liabilities [Roll Forward]</t>
        </is>
      </c>
    </row>
    <row r="5">
      <c r="A5" s="4" t="inlineStr">
        <is>
          <t>Fair value, beginning of period</t>
        </is>
      </c>
      <c r="B5" s="5" t="n">
        <v>0</v>
      </c>
      <c r="C5" s="5" t="n">
        <v>39232167</v>
      </c>
    </row>
    <row r="6">
      <c r="A6" s="4" t="inlineStr">
        <is>
          <t>Initial measurement on November 27, 2020</t>
        </is>
      </c>
      <c r="B6" s="6" t="n">
        <v>27823848</v>
      </c>
    </row>
    <row r="7">
      <c r="A7" s="4" t="inlineStr">
        <is>
          <t>Change in fair value</t>
        </is>
      </c>
      <c r="B7" s="6" t="n">
        <v>11408319</v>
      </c>
      <c r="C7" s="6" t="n">
        <v>-23121405</v>
      </c>
    </row>
    <row r="8">
      <c r="A8" s="4" t="inlineStr">
        <is>
          <t>Fair value, end of period</t>
        </is>
      </c>
      <c r="B8" s="6" t="n">
        <v>39232167</v>
      </c>
      <c r="C8" s="6" t="n">
        <v>21220018</v>
      </c>
    </row>
    <row r="9">
      <c r="A9" s="4" t="inlineStr">
        <is>
          <t>Public Warrants [Member]</t>
        </is>
      </c>
    </row>
    <row r="10">
      <c r="A10" s="3" t="inlineStr">
        <is>
          <t>Changes in Fair Value of Warrant Liabilities [Roll Forward]</t>
        </is>
      </c>
    </row>
    <row r="11">
      <c r="A11" s="4" t="inlineStr">
        <is>
          <t>Fair value, beginning of period</t>
        </is>
      </c>
      <c r="B11" s="6" t="n">
        <v>0</v>
      </c>
      <c r="C11" s="6" t="n">
        <v>22364221</v>
      </c>
    </row>
    <row r="12">
      <c r="A12" s="4" t="inlineStr">
        <is>
          <t>Initial measurement on November 27, 2020</t>
        </is>
      </c>
      <c r="B12" s="6" t="n">
        <v>15897248</v>
      </c>
    </row>
    <row r="13">
      <c r="A13" s="4" t="inlineStr">
        <is>
          <t>Additional Private Placement Warrants</t>
        </is>
      </c>
      <c r="C13" s="6" t="n">
        <v>0</v>
      </c>
    </row>
    <row r="14">
      <c r="A14" s="4" t="inlineStr">
        <is>
          <t>Change in fair value</t>
        </is>
      </c>
      <c r="B14" s="6" t="n">
        <v>6466973</v>
      </c>
      <c r="C14" s="6" t="n">
        <v>-12566221</v>
      </c>
    </row>
    <row r="15">
      <c r="A15" s="4" t="inlineStr">
        <is>
          <t>Fair value, end of period</t>
        </is>
      </c>
      <c r="B15" s="6" t="n">
        <v>22364221</v>
      </c>
      <c r="C15" s="6" t="n">
        <v>9798000</v>
      </c>
    </row>
    <row r="16">
      <c r="A16" s="4" t="inlineStr">
        <is>
          <t>Private Placement Warrant [Member]</t>
        </is>
      </c>
    </row>
    <row r="17">
      <c r="A17" s="3" t="inlineStr">
        <is>
          <t>Changes in Fair Value of Warrant Liabilities [Roll Forward]</t>
        </is>
      </c>
    </row>
    <row r="18">
      <c r="A18" s="4" t="inlineStr">
        <is>
          <t>Fair value, beginning of period</t>
        </is>
      </c>
      <c r="B18" s="6" t="n">
        <v>0</v>
      </c>
      <c r="C18" s="6" t="n">
        <v>16867946</v>
      </c>
    </row>
    <row r="19">
      <c r="A19" s="4" t="inlineStr">
        <is>
          <t>Initial measurement on November 27, 2020</t>
        </is>
      </c>
      <c r="B19" s="6" t="n">
        <v>11926600</v>
      </c>
    </row>
    <row r="20">
      <c r="A20" s="4" t="inlineStr">
        <is>
          <t>Change in fair value</t>
        </is>
      </c>
      <c r="B20" s="6" t="n">
        <v>4941346</v>
      </c>
      <c r="C20" s="6" t="n">
        <v>-10555184</v>
      </c>
    </row>
    <row r="21">
      <c r="A21" s="4" t="inlineStr">
        <is>
          <t>Fair value, end of period</t>
        </is>
      </c>
      <c r="B21" s="6" t="n">
        <v>16867946</v>
      </c>
      <c r="C21" s="6" t="n">
        <v>11422018</v>
      </c>
    </row>
    <row r="22">
      <c r="A22" s="4" t="inlineStr">
        <is>
          <t>Private Placement Warrants Issued on May 27, 2021 [Member]</t>
        </is>
      </c>
    </row>
    <row r="23">
      <c r="A23" s="3" t="inlineStr">
        <is>
          <t>Changes in Fair Value of Warrant Liabilities [Roll Forward]</t>
        </is>
      </c>
    </row>
    <row r="24">
      <c r="A24" s="4" t="inlineStr">
        <is>
          <t>Additional Private Placement Warrants</t>
        </is>
      </c>
      <c r="C24" s="6" t="n">
        <v>2680452</v>
      </c>
    </row>
    <row r="25">
      <c r="A25" s="4" t="inlineStr">
        <is>
          <t>Private Placement Warrants Issued on November 27, 2021 [Member]</t>
        </is>
      </c>
    </row>
    <row r="26">
      <c r="A26" s="3" t="inlineStr">
        <is>
          <t>Changes in Fair Value of Warrant Liabilities [Roll Forward]</t>
        </is>
      </c>
    </row>
    <row r="27">
      <c r="A27" s="4" t="inlineStr">
        <is>
          <t>Additional Private Placement Warrants</t>
        </is>
      </c>
      <c r="C27" s="6" t="n">
        <v>2428804</v>
      </c>
    </row>
    <row r="28">
      <c r="A28" s="4" t="inlineStr">
        <is>
          <t>FPA Liability [Member]</t>
        </is>
      </c>
    </row>
    <row r="29">
      <c r="A29" s="3" t="inlineStr">
        <is>
          <t>Changes in Fair Value of Warrant Liabilities [Roll Forward]</t>
        </is>
      </c>
    </row>
    <row r="30">
      <c r="A30" s="4" t="inlineStr">
        <is>
          <t>Fair value, beginning of period</t>
        </is>
      </c>
      <c r="B30" s="6" t="n">
        <v>0</v>
      </c>
      <c r="C30" s="6" t="n">
        <v>6757777</v>
      </c>
    </row>
    <row r="31">
      <c r="A31" s="4" t="inlineStr">
        <is>
          <t>Initial measurement on November 27, 2020</t>
        </is>
      </c>
      <c r="B31" s="6" t="n">
        <v>3399475</v>
      </c>
    </row>
    <row r="32">
      <c r="A32" s="4" t="inlineStr">
        <is>
          <t>Additional Private Placement Warrants</t>
        </is>
      </c>
      <c r="C32" s="6" t="n">
        <v>0</v>
      </c>
    </row>
    <row r="33">
      <c r="A33" s="4" t="inlineStr">
        <is>
          <t>Change in fair value</t>
        </is>
      </c>
      <c r="B33" s="6" t="n">
        <v>3358302</v>
      </c>
      <c r="C33" s="6" t="n">
        <v>-1749732</v>
      </c>
    </row>
    <row r="34">
      <c r="A34" s="4" t="inlineStr">
        <is>
          <t>Fair value, end of period</t>
        </is>
      </c>
      <c r="B34" s="6" t="n">
        <v>6757777</v>
      </c>
      <c r="C34" s="6" t="n">
        <v>5008045</v>
      </c>
    </row>
    <row r="35">
      <c r="A35" s="4" t="inlineStr">
        <is>
          <t>FPA Liability - Committed [Member]</t>
        </is>
      </c>
    </row>
    <row r="36">
      <c r="A36" s="3" t="inlineStr">
        <is>
          <t>Changes in Fair Value of Warrant Liabilities [Roll Forward]</t>
        </is>
      </c>
    </row>
    <row r="37">
      <c r="A37" s="4" t="inlineStr">
        <is>
          <t>Fair value, beginning of period</t>
        </is>
      </c>
      <c r="B37" s="6" t="n">
        <v>0</v>
      </c>
      <c r="C37" s="6" t="n">
        <v>2947167</v>
      </c>
    </row>
    <row r="38">
      <c r="A38" s="4" t="inlineStr">
        <is>
          <t>Initial measurement on November 27, 2020</t>
        </is>
      </c>
      <c r="B38" s="6" t="n">
        <v>904970</v>
      </c>
    </row>
    <row r="39">
      <c r="A39" s="4" t="inlineStr">
        <is>
          <t>Additional Private Placement Warrants</t>
        </is>
      </c>
      <c r="C39" s="6" t="n">
        <v>0</v>
      </c>
    </row>
    <row r="40">
      <c r="A40" s="4" t="inlineStr">
        <is>
          <t>Change in fair value</t>
        </is>
      </c>
      <c r="B40" s="6" t="n">
        <v>2042197</v>
      </c>
      <c r="C40" s="6" t="n">
        <v>-472226</v>
      </c>
    </row>
    <row r="41">
      <c r="A41" s="4" t="inlineStr">
        <is>
          <t>Fair value, end of period</t>
        </is>
      </c>
      <c r="B41" s="6" t="n">
        <v>2947167</v>
      </c>
      <c r="C41" s="6" t="n">
        <v>2474941</v>
      </c>
    </row>
    <row r="42">
      <c r="A42" s="4" t="inlineStr">
        <is>
          <t>FPA Liability - Optional [Member]</t>
        </is>
      </c>
    </row>
    <row r="43">
      <c r="A43" s="3" t="inlineStr">
        <is>
          <t>Changes in Fair Value of Warrant Liabilities [Roll Forward]</t>
        </is>
      </c>
    </row>
    <row r="44">
      <c r="A44" s="4" t="inlineStr">
        <is>
          <t>Fair value, beginning of period</t>
        </is>
      </c>
      <c r="B44" s="6" t="n">
        <v>0</v>
      </c>
      <c r="C44" s="6" t="n">
        <v>3810610</v>
      </c>
    </row>
    <row r="45">
      <c r="A45" s="4" t="inlineStr">
        <is>
          <t>Initial measurement on November 27, 2020</t>
        </is>
      </c>
      <c r="B45" s="6" t="n">
        <v>2494505</v>
      </c>
    </row>
    <row r="46">
      <c r="A46" s="4" t="inlineStr">
        <is>
          <t>Additional Private Placement Warrants</t>
        </is>
      </c>
      <c r="C46" s="6" t="n">
        <v>0</v>
      </c>
    </row>
    <row r="47">
      <c r="A47" s="4" t="inlineStr">
        <is>
          <t>Change in fair value</t>
        </is>
      </c>
      <c r="B47" s="6" t="n">
        <v>1316105</v>
      </c>
      <c r="C47" s="6" t="n">
        <v>-1277506</v>
      </c>
    </row>
    <row r="48">
      <c r="A48" s="4" t="inlineStr">
        <is>
          <t>Fair value, end of period</t>
        </is>
      </c>
      <c r="B48" s="5" t="n">
        <v>3810610</v>
      </c>
      <c r="C48" s="5" t="n">
        <v>2533104</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BSEQUENT EVENTS (Details) - USD ($)</t>
        </is>
      </c>
      <c r="B1" s="2" t="inlineStr">
        <is>
          <t>Jan. 25, 2022</t>
        </is>
      </c>
      <c r="C1" s="2" t="inlineStr">
        <is>
          <t>Dec. 31, 2020</t>
        </is>
      </c>
      <c r="D1" s="2" t="inlineStr">
        <is>
          <t>Dec. 31, 2021</t>
        </is>
      </c>
      <c r="E1" s="2" t="inlineStr">
        <is>
          <t>Mar. 16, 2022</t>
        </is>
      </c>
    </row>
    <row r="2">
      <c r="A2" s="3" t="inlineStr">
        <is>
          <t>Extension Placement Warrants [Abstract]</t>
        </is>
      </c>
    </row>
    <row r="3">
      <c r="A3" s="4" t="inlineStr">
        <is>
          <t>Advances from related party</t>
        </is>
      </c>
      <c r="C3" s="5" t="n">
        <v>300000</v>
      </c>
      <c r="D3" s="5" t="n">
        <v>0</v>
      </c>
    </row>
    <row r="4">
      <c r="A4" s="4" t="inlineStr">
        <is>
          <t>Sponsor [Member] | Convertible Promissory Note [Member] | Subsequent Event [Member]</t>
        </is>
      </c>
    </row>
    <row r="5">
      <c r="A5" s="3" t="inlineStr">
        <is>
          <t>Extension Placement Warrants [Abstract]</t>
        </is>
      </c>
    </row>
    <row r="6">
      <c r="A6" s="4" t="inlineStr">
        <is>
          <t>Advances from related party</t>
        </is>
      </c>
      <c r="B6" s="5" t="n">
        <v>750000</v>
      </c>
    </row>
    <row r="7">
      <c r="A7" s="4" t="inlineStr">
        <is>
          <t>Sponsor [Member] | Working Capital Loans [Member] | Convertible Promissory Note [Member] | Subsequent Event [Member]</t>
        </is>
      </c>
    </row>
    <row r="8">
      <c r="A8" s="3" t="inlineStr">
        <is>
          <t>Extension Placement Warrants [Abstract]</t>
        </is>
      </c>
    </row>
    <row r="9">
      <c r="A9" s="4" t="inlineStr">
        <is>
          <t>Principal amount</t>
        </is>
      </c>
      <c r="E9" s="5" t="n">
        <v>20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68" customWidth="1" min="1" max="1"/>
    <col width="15" customWidth="1" min="2" max="2"/>
    <col width="16" customWidth="1" min="3" max="3"/>
  </cols>
  <sheetData>
    <row r="1">
      <c r="A1" s="1" t="inlineStr">
        <is>
          <t>STATEMENTS OF OPERATIONS - USD ($)</t>
        </is>
      </c>
      <c r="B1" s="2" t="inlineStr">
        <is>
          <t>5 Months Ended</t>
        </is>
      </c>
      <c r="C1" s="2" t="inlineStr">
        <is>
          <t>12 Months Ended</t>
        </is>
      </c>
    </row>
    <row r="2">
      <c r="B2" s="2" t="inlineStr">
        <is>
          <t>Dec. 31, 2020</t>
        </is>
      </c>
      <c r="C2" s="2" t="inlineStr">
        <is>
          <t>Dec. 31, 2021</t>
        </is>
      </c>
    </row>
    <row r="3">
      <c r="A3" s="3" t="inlineStr">
        <is>
          <t>Loss from operations</t>
        </is>
      </c>
    </row>
    <row r="4">
      <c r="A4" s="4" t="inlineStr">
        <is>
          <t>Operating costs</t>
        </is>
      </c>
      <c r="B4" s="5" t="n">
        <v>124923</v>
      </c>
      <c r="C4" s="5" t="n">
        <v>1761362</v>
      </c>
    </row>
    <row r="5">
      <c r="A5" s="4" t="inlineStr">
        <is>
          <t>Loss from operations</t>
        </is>
      </c>
      <c r="B5" s="6" t="n">
        <v>-124923</v>
      </c>
      <c r="C5" s="6" t="n">
        <v>-1761362</v>
      </c>
    </row>
    <row r="6">
      <c r="A6" s="3" t="inlineStr">
        <is>
          <t>Other income (expenses):</t>
        </is>
      </c>
    </row>
    <row r="7">
      <c r="A7" s="4" t="inlineStr">
        <is>
          <t>Interest earned on investments held in Trust Account</t>
        </is>
      </c>
      <c r="B7" s="6" t="n">
        <v>14646</v>
      </c>
      <c r="C7" s="6" t="n">
        <v>85130</v>
      </c>
    </row>
    <row r="8">
      <c r="A8" s="4" t="inlineStr">
        <is>
          <t>Fair value of private placement warrant in excess of purchase price</t>
        </is>
      </c>
      <c r="B8" s="6" t="n">
        <v>-1646600</v>
      </c>
      <c r="C8" s="6" t="n">
        <v>0</v>
      </c>
    </row>
    <row r="9">
      <c r="A9" s="4" t="inlineStr">
        <is>
          <t>Initial loss on forward purchase agreement liabilities</t>
        </is>
      </c>
      <c r="B9" s="6" t="n">
        <v>-3399475</v>
      </c>
      <c r="C9" s="6" t="n">
        <v>0</v>
      </c>
    </row>
    <row r="10">
      <c r="A10" s="4" t="inlineStr">
        <is>
          <t>Transaction costs allocable to derivatives</t>
        </is>
      </c>
      <c r="B10" s="6" t="n">
        <v>-928450</v>
      </c>
      <c r="C10" s="6" t="n">
        <v>0</v>
      </c>
    </row>
    <row r="11">
      <c r="A11" s="4" t="inlineStr">
        <is>
          <t>Total other income (expenses), net</t>
        </is>
      </c>
      <c r="B11" s="6" t="n">
        <v>-20726500</v>
      </c>
      <c r="C11" s="6" t="n">
        <v>24956267</v>
      </c>
    </row>
    <row r="12">
      <c r="A12" s="4" t="inlineStr">
        <is>
          <t>Net income (loss)</t>
        </is>
      </c>
      <c r="B12" s="5" t="n">
        <v>-20851423</v>
      </c>
      <c r="C12" s="6" t="n">
        <v>23194905</v>
      </c>
    </row>
    <row r="13">
      <c r="A13" s="4" t="inlineStr">
        <is>
          <t>Class A Ordinary Shares [Member]</t>
        </is>
      </c>
    </row>
    <row r="14">
      <c r="A14" s="3" t="inlineStr">
        <is>
          <t>Other income (expenses):</t>
        </is>
      </c>
    </row>
    <row r="15">
      <c r="A15" s="4" t="inlineStr">
        <is>
          <t>Net income (loss)</t>
        </is>
      </c>
      <c r="C15" s="5" t="n">
        <v>18555924</v>
      </c>
    </row>
    <row r="16">
      <c r="A16" s="4" t="inlineStr">
        <is>
          <t>Weighted average shares outstanding, basic (in shares)</t>
        </is>
      </c>
      <c r="B16" s="6" t="n">
        <v>21660759</v>
      </c>
      <c r="C16" s="6" t="n">
        <v>27600000</v>
      </c>
    </row>
    <row r="17">
      <c r="A17" s="4" t="inlineStr">
        <is>
          <t>Weighted average shares outstanding, diluted (in shares)</t>
        </is>
      </c>
      <c r="B17" s="6" t="n">
        <v>21660759</v>
      </c>
      <c r="C17" s="6" t="n">
        <v>27600000</v>
      </c>
    </row>
    <row r="18">
      <c r="A18" s="4" t="inlineStr">
        <is>
          <t>Basic net income (loss) per share (in dollars per share)</t>
        </is>
      </c>
      <c r="B18" s="8" t="n">
        <v>-0.79</v>
      </c>
      <c r="C18" s="8" t="n">
        <v>0.67</v>
      </c>
    </row>
    <row r="19">
      <c r="A19" s="4" t="inlineStr">
        <is>
          <t>Diluted net income per ordinary share (in dollars per share)</t>
        </is>
      </c>
      <c r="B19" s="8" t="n">
        <v>-0.79</v>
      </c>
      <c r="C19" s="8" t="n">
        <v>0.67</v>
      </c>
    </row>
    <row r="20">
      <c r="A20" s="4" t="inlineStr">
        <is>
          <t>Class B Ordinary Shares [Member]</t>
        </is>
      </c>
    </row>
    <row r="21">
      <c r="A21" s="3" t="inlineStr">
        <is>
          <t>Other income (expenses):</t>
        </is>
      </c>
    </row>
    <row r="22">
      <c r="A22" s="4" t="inlineStr">
        <is>
          <t>Net income (loss)</t>
        </is>
      </c>
      <c r="C22" s="5" t="n">
        <v>4638981</v>
      </c>
    </row>
    <row r="23">
      <c r="A23" s="4" t="inlineStr">
        <is>
          <t>Weighted average shares outstanding, basic (in shares)</t>
        </is>
      </c>
      <c r="B23" s="6" t="n">
        <v>4870253</v>
      </c>
      <c r="C23" s="6" t="n">
        <v>6900000</v>
      </c>
    </row>
    <row r="24">
      <c r="A24" s="4" t="inlineStr">
        <is>
          <t>Weighted average shares outstanding, diluted (in shares)</t>
        </is>
      </c>
      <c r="B24" s="6" t="n">
        <v>4870253</v>
      </c>
      <c r="C24" s="6" t="n">
        <v>6900000</v>
      </c>
    </row>
    <row r="25">
      <c r="A25" s="4" t="inlineStr">
        <is>
          <t>Basic net income (loss) per share (in dollars per share)</t>
        </is>
      </c>
      <c r="B25" s="8" t="n">
        <v>-0.79</v>
      </c>
      <c r="C25" s="8" t="n">
        <v>0.67</v>
      </c>
    </row>
    <row r="26">
      <c r="A26" s="4" t="inlineStr">
        <is>
          <t>Diluted net income per ordinary share (in dollars per share)</t>
        </is>
      </c>
      <c r="B26" s="8" t="n">
        <v>-0.79</v>
      </c>
      <c r="C26" s="8" t="n">
        <v>0.67</v>
      </c>
    </row>
    <row r="27">
      <c r="A27" s="4" t="inlineStr">
        <is>
          <t>Warrants [Member]</t>
        </is>
      </c>
    </row>
    <row r="28">
      <c r="A28" s="3" t="inlineStr">
        <is>
          <t>Other income (expenses):</t>
        </is>
      </c>
    </row>
    <row r="29">
      <c r="A29" s="4" t="inlineStr">
        <is>
          <t>Change in fair value of warrant liabilities</t>
        </is>
      </c>
      <c r="B29" s="5" t="n">
        <v>-11408319</v>
      </c>
      <c r="C29" s="5" t="n">
        <v>23121405</v>
      </c>
    </row>
    <row r="30">
      <c r="A30" s="4" t="inlineStr">
        <is>
          <t>Forward Purchase Agreement [Member]</t>
        </is>
      </c>
    </row>
    <row r="31">
      <c r="A31" s="3" t="inlineStr">
        <is>
          <t>Other income (expenses):</t>
        </is>
      </c>
    </row>
    <row r="32">
      <c r="A32" s="4" t="inlineStr">
        <is>
          <t>Change in fair value of warrant liabilities</t>
        </is>
      </c>
      <c r="B32" s="5" t="n">
        <v>-3358302</v>
      </c>
      <c r="C32" s="5" t="n">
        <v>174973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68" customWidth="1" min="1" max="1"/>
    <col width="54" customWidth="1" min="2" max="2"/>
    <col width="36" customWidth="1" min="3" max="3"/>
    <col width="29" customWidth="1" min="4" max="4"/>
    <col width="13" customWidth="1" min="5" max="5"/>
    <col width="33" customWidth="1" min="6" max="6"/>
  </cols>
  <sheetData>
    <row r="1">
      <c r="A1" s="1" t="inlineStr">
        <is>
          <t>STATEMENTS OF CHANGES IN SHAREHOLDERS' DEFICIT - USD ($)</t>
        </is>
      </c>
      <c r="B1" s="2" t="inlineStr">
        <is>
          <t>Common Stock [Member]Class B Ordinary Shares [Member]</t>
        </is>
      </c>
      <c r="C1" s="2" t="inlineStr">
        <is>
          <t>Additional Paid-in Capital [Member]</t>
        </is>
      </c>
      <c r="D1" s="2" t="inlineStr">
        <is>
          <t>Accumulated Deficit [Member]</t>
        </is>
      </c>
      <c r="E1" s="2" t="inlineStr">
        <is>
          <t>Total</t>
        </is>
      </c>
      <c r="F1" s="2" t="inlineStr">
        <is>
          <t>Class B Ordinary Shares [Member]</t>
        </is>
      </c>
    </row>
    <row r="2">
      <c r="A2" s="4" t="inlineStr">
        <is>
          <t>Beginning balance at Jul. 26, 2020</t>
        </is>
      </c>
      <c r="B2" s="5" t="n">
        <v>0</v>
      </c>
      <c r="C2" s="5" t="n">
        <v>0</v>
      </c>
      <c r="D2" s="5" t="n">
        <v>0</v>
      </c>
      <c r="E2" s="5" t="n">
        <v>0</v>
      </c>
    </row>
    <row r="3">
      <c r="A3" s="4" t="inlineStr">
        <is>
          <t>Beginning balance (in shares) at Jul. 26, 2020</t>
        </is>
      </c>
      <c r="B3" s="6" t="n">
        <v>0</v>
      </c>
    </row>
    <row r="4">
      <c r="A4" s="3" t="inlineStr">
        <is>
          <t>Increase (Decrease) in Stockholders' Equity [Roll Forward]</t>
        </is>
      </c>
    </row>
    <row r="5">
      <c r="A5" s="4" t="inlineStr">
        <is>
          <t>Issuance of Class B ordinary shares to Sponsors</t>
        </is>
      </c>
      <c r="B5" s="5" t="n">
        <v>690</v>
      </c>
      <c r="C5" s="6" t="n">
        <v>24310</v>
      </c>
      <c r="D5" s="6" t="n">
        <v>0</v>
      </c>
      <c r="E5" s="6" t="n">
        <v>25000</v>
      </c>
    </row>
    <row r="6">
      <c r="A6" s="4" t="inlineStr">
        <is>
          <t>Issuance of Class B ordinary shares to Sponsors (in shares)</t>
        </is>
      </c>
      <c r="B6" s="6" t="n">
        <v>6900000</v>
      </c>
    </row>
    <row r="7">
      <c r="A7" s="4" t="inlineStr">
        <is>
          <t>Accretion for Class A ordinary shares to redemption amount</t>
        </is>
      </c>
      <c r="C7" s="6" t="n">
        <v>-24310</v>
      </c>
      <c r="D7" s="6" t="n">
        <v>-33441137</v>
      </c>
      <c r="E7" s="6" t="n">
        <v>-33465447</v>
      </c>
    </row>
    <row r="8">
      <c r="A8" s="4" t="inlineStr">
        <is>
          <t>Net income (loss)</t>
        </is>
      </c>
      <c r="B8" s="5" t="n">
        <v>0</v>
      </c>
      <c r="C8" s="6" t="n">
        <v>0</v>
      </c>
      <c r="D8" s="6" t="n">
        <v>-20851423</v>
      </c>
      <c r="E8" s="6" t="n">
        <v>-20851423</v>
      </c>
    </row>
    <row r="9">
      <c r="A9" s="4" t="inlineStr">
        <is>
          <t>Ending balance at Dec. 31, 2020</t>
        </is>
      </c>
      <c r="B9" s="5" t="n">
        <v>690</v>
      </c>
      <c r="C9" s="6" t="n">
        <v>0</v>
      </c>
      <c r="D9" s="6" t="n">
        <v>-54292560</v>
      </c>
      <c r="E9" s="6" t="n">
        <v>-54291870</v>
      </c>
    </row>
    <row r="10">
      <c r="A10" s="4" t="inlineStr">
        <is>
          <t>Ending balance (in shares) at Dec. 31, 2020</t>
        </is>
      </c>
      <c r="B10" s="6" t="n">
        <v>6900000</v>
      </c>
    </row>
    <row r="11">
      <c r="A11" s="3" t="inlineStr">
        <is>
          <t>Increase (Decrease) in Stockholders' Equity [Roll Forward]</t>
        </is>
      </c>
    </row>
    <row r="12">
      <c r="A12" s="4" t="inlineStr">
        <is>
          <t>Cash received in excess of fair value of Private Placement Warrants</t>
        </is>
      </c>
      <c r="C12" s="6" t="n">
        <v>410744</v>
      </c>
      <c r="D12" s="6" t="n">
        <v>0</v>
      </c>
      <c r="E12" s="6" t="n">
        <v>410744</v>
      </c>
      <c r="F12" s="5" t="n">
        <v>0</v>
      </c>
    </row>
    <row r="13">
      <c r="A13" s="4" t="inlineStr">
        <is>
          <t>Accretion for Class A ordinary shares to redemption amount</t>
        </is>
      </c>
      <c r="C13" s="6" t="n">
        <v>-410744</v>
      </c>
      <c r="D13" s="6" t="n">
        <v>-5109256</v>
      </c>
      <c r="E13" s="6" t="n">
        <v>-5520000</v>
      </c>
    </row>
    <row r="14">
      <c r="A14" s="4" t="inlineStr">
        <is>
          <t>Net income (loss)</t>
        </is>
      </c>
      <c r="B14" s="5" t="n">
        <v>0</v>
      </c>
      <c r="C14" s="6" t="n">
        <v>0</v>
      </c>
      <c r="D14" s="6" t="n">
        <v>23194905</v>
      </c>
      <c r="E14" s="6" t="n">
        <v>23194905</v>
      </c>
      <c r="F14" s="5" t="n">
        <v>4638981</v>
      </c>
    </row>
    <row r="15">
      <c r="A15" s="4" t="inlineStr">
        <is>
          <t>Ending balance at Dec. 31, 2021</t>
        </is>
      </c>
      <c r="B15" s="5" t="n">
        <v>690</v>
      </c>
      <c r="C15" s="5" t="n">
        <v>0</v>
      </c>
      <c r="D15" s="5" t="n">
        <v>-36206911</v>
      </c>
      <c r="E15" s="5" t="n">
        <v>-36206221</v>
      </c>
    </row>
    <row r="16">
      <c r="A16" s="4" t="inlineStr">
        <is>
          <t>Ending balance (in shares) at Dec. 31, 2021</t>
        </is>
      </c>
      <c r="B16" s="6" t="n">
        <v>69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ATEMENTS OF CASH FLOWS - USD ($)</t>
        </is>
      </c>
      <c r="B1" s="2" t="inlineStr">
        <is>
          <t>5 Months Ended</t>
        </is>
      </c>
      <c r="C1" s="2" t="inlineStr">
        <is>
          <t>12 Months Ended</t>
        </is>
      </c>
    </row>
    <row r="2">
      <c r="B2" s="2" t="inlineStr">
        <is>
          <t>Dec. 31, 2020</t>
        </is>
      </c>
      <c r="C2" s="2" t="inlineStr">
        <is>
          <t>Dec. 31, 2021</t>
        </is>
      </c>
    </row>
    <row r="3">
      <c r="A3" s="3" t="inlineStr">
        <is>
          <t>Cash Flows from Operating Activities:</t>
        </is>
      </c>
    </row>
    <row r="4">
      <c r="A4" s="4" t="inlineStr">
        <is>
          <t>Net income (loss)</t>
        </is>
      </c>
      <c r="B4" s="5" t="n">
        <v>-20851423</v>
      </c>
      <c r="C4" s="5" t="n">
        <v>23194905</v>
      </c>
    </row>
    <row r="5">
      <c r="A5" s="3" t="inlineStr">
        <is>
          <t>Adjustments to reconcile net income (loss) to net cash used in operating activities:</t>
        </is>
      </c>
    </row>
    <row r="6">
      <c r="A6" s="4" t="inlineStr">
        <is>
          <t>Fair value of private placement warrant in excess of purchase price</t>
        </is>
      </c>
      <c r="B6" s="6" t="n">
        <v>1646600</v>
      </c>
      <c r="C6" s="6" t="n">
        <v>0</v>
      </c>
    </row>
    <row r="7">
      <c r="A7" s="4" t="inlineStr">
        <is>
          <t>Interest earned on investments held in Trust Account</t>
        </is>
      </c>
      <c r="B7" s="6" t="n">
        <v>-14646</v>
      </c>
      <c r="C7" s="6" t="n">
        <v>-85130</v>
      </c>
    </row>
    <row r="8">
      <c r="A8" s="4" t="inlineStr">
        <is>
          <t>Initial loss on classification of forward purchase agreement liabilities</t>
        </is>
      </c>
      <c r="B8" s="6" t="n">
        <v>5000</v>
      </c>
      <c r="C8" s="6" t="n">
        <v>0</v>
      </c>
    </row>
    <row r="9">
      <c r="A9" s="4" t="inlineStr">
        <is>
          <t>Initial loss on forward purchase agreement liabilities</t>
        </is>
      </c>
      <c r="B9" s="6" t="n">
        <v>3399475</v>
      </c>
      <c r="C9" s="6" t="n">
        <v>0</v>
      </c>
    </row>
    <row r="10">
      <c r="A10" s="4" t="inlineStr">
        <is>
          <t>Transaction costs allocable to derivatives</t>
        </is>
      </c>
      <c r="B10" s="6" t="n">
        <v>928450</v>
      </c>
      <c r="C10" s="6" t="n">
        <v>0</v>
      </c>
    </row>
    <row r="11">
      <c r="A11" s="3" t="inlineStr">
        <is>
          <t>Changes in operating assets and liabilities:</t>
        </is>
      </c>
    </row>
    <row r="12">
      <c r="A12" s="4" t="inlineStr">
        <is>
          <t>Prepaid expenses</t>
        </is>
      </c>
      <c r="B12" s="6" t="n">
        <v>-262499</v>
      </c>
      <c r="C12" s="6" t="n">
        <v>138749</v>
      </c>
    </row>
    <row r="13">
      <c r="A13" s="4" t="inlineStr">
        <is>
          <t>Accrued expenses</t>
        </is>
      </c>
      <c r="B13" s="6" t="n">
        <v>37067</v>
      </c>
      <c r="C13" s="6" t="n">
        <v>522116</v>
      </c>
    </row>
    <row r="14">
      <c r="A14" s="4" t="inlineStr">
        <is>
          <t>Net cash used in operating activities</t>
        </is>
      </c>
      <c r="B14" s="6" t="n">
        <v>-345355</v>
      </c>
      <c r="C14" s="6" t="n">
        <v>-1100497</v>
      </c>
    </row>
    <row r="15">
      <c r="A15" s="3" t="inlineStr">
        <is>
          <t>Cash Flows from Investing Activities:</t>
        </is>
      </c>
    </row>
    <row r="16">
      <c r="A16" s="4" t="inlineStr">
        <is>
          <t>Investment of cash into Trust Account</t>
        </is>
      </c>
      <c r="B16" s="6" t="n">
        <v>-278760000</v>
      </c>
      <c r="C16" s="6" t="n">
        <v>-5520000</v>
      </c>
    </row>
    <row r="17">
      <c r="A17" s="4" t="inlineStr">
        <is>
          <t>Net cash used in investing activities</t>
        </is>
      </c>
      <c r="B17" s="6" t="n">
        <v>-278760000</v>
      </c>
      <c r="C17" s="6" t="n">
        <v>-5520000</v>
      </c>
    </row>
    <row r="18">
      <c r="A18" s="3" t="inlineStr">
        <is>
          <t>Cash Flows from Financing Activities:</t>
        </is>
      </c>
    </row>
    <row r="19">
      <c r="A19" s="4" t="inlineStr">
        <is>
          <t>Proceeds from sale of Units, net of underwriting discounts paid</t>
        </is>
      </c>
      <c r="B19" s="6" t="n">
        <v>270480000</v>
      </c>
      <c r="C19" s="6" t="n">
        <v>0</v>
      </c>
    </row>
    <row r="20">
      <c r="A20" s="4" t="inlineStr">
        <is>
          <t>Proceeds from promissory note - related party</t>
        </is>
      </c>
      <c r="B20" s="6" t="n">
        <v>300000</v>
      </c>
      <c r="C20" s="6" t="n">
        <v>0</v>
      </c>
    </row>
    <row r="21">
      <c r="A21" s="4" t="inlineStr">
        <is>
          <t>Repayment of promissory note - related party</t>
        </is>
      </c>
      <c r="B21" s="6" t="n">
        <v>-300000</v>
      </c>
      <c r="C21" s="6" t="n">
        <v>0</v>
      </c>
    </row>
    <row r="22">
      <c r="A22" s="4" t="inlineStr">
        <is>
          <t>Payment of offering costs</t>
        </is>
      </c>
      <c r="B22" s="6" t="n">
        <v>-509869</v>
      </c>
      <c r="C22" s="6" t="n">
        <v>-26780</v>
      </c>
    </row>
    <row r="23">
      <c r="A23" s="4" t="inlineStr">
        <is>
          <t>Proceeds from sale of Private Placements Warrants</t>
        </is>
      </c>
      <c r="B23" s="6" t="n">
        <v>10280000</v>
      </c>
      <c r="C23" s="6" t="n">
        <v>5520000</v>
      </c>
    </row>
    <row r="24">
      <c r="A24" s="4" t="inlineStr">
        <is>
          <t>Net cash provided by financing activities</t>
        </is>
      </c>
      <c r="B24" s="6" t="n">
        <v>280250131</v>
      </c>
      <c r="C24" s="6" t="n">
        <v>5493220</v>
      </c>
    </row>
    <row r="25">
      <c r="A25" s="4" t="inlineStr">
        <is>
          <t>Net Change in Cash</t>
        </is>
      </c>
      <c r="B25" s="6" t="n">
        <v>1144776</v>
      </c>
      <c r="C25" s="6" t="n">
        <v>-1127277</v>
      </c>
    </row>
    <row r="26">
      <c r="A26" s="4" t="inlineStr">
        <is>
          <t>Cash - Beginning of period</t>
        </is>
      </c>
      <c r="B26" s="6" t="n">
        <v>0</v>
      </c>
      <c r="C26" s="6" t="n">
        <v>1144776</v>
      </c>
    </row>
    <row r="27">
      <c r="A27" s="4" t="inlineStr">
        <is>
          <t>Cash - End of period</t>
        </is>
      </c>
      <c r="B27" s="6" t="n">
        <v>1144776</v>
      </c>
      <c r="C27" s="6" t="n">
        <v>17499</v>
      </c>
    </row>
    <row r="28">
      <c r="A28" s="3" t="inlineStr">
        <is>
          <t>Non-Cash investing and financing activities:</t>
        </is>
      </c>
    </row>
    <row r="29">
      <c r="A29" s="4" t="inlineStr">
        <is>
          <t>Offering costs included in accrued offering costs</t>
        </is>
      </c>
      <c r="B29" s="6" t="n">
        <v>26780</v>
      </c>
      <c r="C29" s="6" t="n">
        <v>0</v>
      </c>
    </row>
    <row r="30">
      <c r="A30" s="4" t="inlineStr">
        <is>
          <t>Deferred offering costs paid by Sponsor in exchange for the issuance of Class B ordinary shares</t>
        </is>
      </c>
      <c r="B30" s="6" t="n">
        <v>20000</v>
      </c>
      <c r="C30" s="6" t="n">
        <v>0</v>
      </c>
    </row>
    <row r="31">
      <c r="A31" s="4" t="inlineStr">
        <is>
          <t>Deferred underwriting fee payable</t>
        </is>
      </c>
      <c r="B31" s="6" t="n">
        <v>9660000</v>
      </c>
      <c r="C31" s="6" t="n">
        <v>0</v>
      </c>
    </row>
    <row r="32">
      <c r="A32" s="4" t="inlineStr">
        <is>
          <t>Warrants [Member]</t>
        </is>
      </c>
    </row>
    <row r="33">
      <c r="A33" s="3" t="inlineStr">
        <is>
          <t>Adjustments to reconcile net income (loss) to net cash used in operating activities:</t>
        </is>
      </c>
    </row>
    <row r="34">
      <c r="A34" s="4" t="inlineStr">
        <is>
          <t>Change in fair value of warrant liabilities</t>
        </is>
      </c>
      <c r="B34" s="6" t="n">
        <v>11408319</v>
      </c>
      <c r="C34" s="6" t="n">
        <v>-23121405</v>
      </c>
    </row>
    <row r="35">
      <c r="A35" s="4" t="inlineStr">
        <is>
          <t>Forward Purchase Agreement [Member]</t>
        </is>
      </c>
    </row>
    <row r="36">
      <c r="A36" s="3" t="inlineStr">
        <is>
          <t>Adjustments to reconcile net income (loss) to net cash used in operating activities:</t>
        </is>
      </c>
    </row>
    <row r="37">
      <c r="A37" s="4" t="inlineStr">
        <is>
          <t>Change in fair value of warrant liabilities</t>
        </is>
      </c>
      <c r="B37" s="5" t="n">
        <v>3358302</v>
      </c>
      <c r="C37" s="5" t="n">
        <v>-1749732</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ESCRIPTION OF ORGANIZATION AND BUSINESS OPERATIONS</t>
        </is>
      </c>
      <c r="B1" s="2" t="inlineStr">
        <is>
          <t>12 Months Ended</t>
        </is>
      </c>
    </row>
    <row r="2">
      <c r="B2" s="2" t="inlineStr">
        <is>
          <t>Dec. 31, 2021</t>
        </is>
      </c>
    </row>
    <row r="3">
      <c r="A3" s="3" t="inlineStr">
        <is>
          <t>DESCRIPTION OF ORGANIZATION AND BUSINESS OPERATIONS [Abstract]</t>
        </is>
      </c>
    </row>
    <row r="4">
      <c r="A4" s="4" t="inlineStr">
        <is>
          <t>DESCRIPTION OF ORGANIZATION AND BUSINESS OPERATIONS</t>
        </is>
      </c>
      <c r="B4" s="4" t="inlineStr">
        <is>
          <t>NOTE 1. DESCRIPTION OF ORGANIZATION
AND BUSINESS OPERATIONS Tiga Acquisition Corp. (the “ Company The Company is not limited to a particular industry or sector for
purposes of consummating a Business Combination. The Company is an early stage and emerging growth company and, as such, the Company is subject to all of the risks associated with early stage and emerging growth companies. As of December 31, 2021, the Company had not commenced any
operations. All activity for the period from July 27, 2020 (inception) and since the initial public offering through December 31, 2021 relates to the Company’s formation and the preparation for the initial public offering (the “ Initial Public Offering The registration statement for the Initial Public Offering was
declared effective on November 23, 2020. On November 27, 2020, the Company consummated the Initial Public Offering of 27,600,000
units (the “ Units Public Shares Simultaneously with the closing of the Initial Public Offering,
the Company consummated the sale of 10,280,000 warrants (the “ Initial Private Placement Warrants Transaction costs amounted to $15,736,649, consisting of $5,520,000
of underwriting fees, $9,660,000 of deferred underwriting fees and $556,649 of other offering costs. Following the closing of the Initial Public Offering on
November 27, 2020, an amount of $278,760,000 ($10.10 per Unit) from the net proceeds of the sale of the Units in the Initial Public Offering and the sale of the Initial Private Placement Warrants was placed in a trust account (the “ Trust Account Investment
Company Act The Company’s management has broad discretion with respect to the
specific application of the net proceeds of the Initial Public Offering and the sale of the Private Placement Warrants (as defined below), although substantially all of the net proceeds are intended to be applied generally toward consummating a
Business Combination. The stock exchange listing rules require that the Business Combination must be with one or more operating
businesses or assets with a fair market value equal to at least 80% of the assets held in the Trust Account (excluding the amount of
any deferred underwriting discount held in the Trust Account and taxes payable on the income earned on the Trust Account). The Company will only complete a Business Combination if the post-Business Combination company owns or acquires 50% or more of the issued and outstanding voting securities of the target or otherwise acquires a controlling interest in the target business
sufficient for it not to be required to register as an investment company under the Investment Company Act. There is no assurance that the Company will be able to successfully effect a Business Combination. The Company will provide the holders of the public shares (the “ Public Shareholders two including interest (which interest shall be net of taxes payable), divided by the
number of then issued and outstanding public shares, subject to certain limitations as described in the prospectus. The per-share amount to be distributed to the Public Shareholders who properly redeem their shares will not be reduced by the
deferred underwriting commissions the Company will pay to the underwriters (as discussed in Note 6). There will be no redemption rights upon the completion of a Business Combination with respect to the Company’s warrants. The Company will proceed with a Business Combination only if the
Company seeks shareholder approval, it receives an ordinary resolution under Cayman Islands law approving a Business Combination, which requires the affirmative vote of a majority of the shareholders who attend and vote at a general meeting of
the Company. If a shareholder vote is not required and the Company does not decide to hold a shareholder vote for business or other legal reasons, the Company will, pursuant to its Amended and Restated Memorandum and Articles of Association,
conduct the redemptions pursuant to the tender offer rules of the Securities and Exchange Commission (“ SEC Notwithstanding the foregoing, if the Company seeks shareholder
approval of the Business Combination and the Company does not conduct redemptions pursuant to the tender offer rules, a Public Shareholder, together with any affiliate of such shareholder or any other person with whom such shareholder is acting
in concert or as a “group” (as defined under Section 13 of the Securities Exchange Act of 1934, as amended (the “ Exchange Act The Sponsor has agreed (a) to waive its redemption rights with
respect to any Founder Shares and Public Shares held by it in connection with the completion of a Business Combination and (b) not to propose an amendment to the Amended and Restated Memorandum and Articles of Association (i) to modify the
substance or timing of the Company’s obligation to allow redemption in connection with the Company’s initial Business Combination or to redeem 100%
of the Public Shares if the Company does not complete a Business Combination within the Combination Period (as defined below) or (ii) with respect to any other provision relating to shareholders’ rights or pre-initial business combination
activity, unless the Company provides the Public Shareholders with the opportunity to redeem their Public Shares upon approval of any such amendment at a per-share price, payable in cash, equal to the aggregate amount then on deposit in the
Trust Account, including interest earned on the Trust account and not previously released to pay taxes, divided by the number of then issued and outstanding Public Shares. The Company will have up until May 27, 2022 to consummate a
Business Combination. However, if the Company anticipates that it may not be able to consummate a Business Combination by May 27, 2022, it may, by resolution of the board if requested by the Sponsor, extend the period of time to consummate a
Business Combination by an additional 6 months (until November 27, 2022 to complete a Business Combination), subject to the Sponsor
purchasing additional Private Placement Warrants, such extended deadline, the “Contractual Redemption Date.” The shareholders will not be entitled to vote or redeem their shares in connection with any such extension. In order for the time
available for the Company to consummate a Business Combination to be extended, the Sponsor or its affiliates or permitted designees, upon five days
advance notice prior to the applicable deadline, must purchase an additional 2,760,000 Private Placement Warrants at $1.00 per warrant and deposit the $2,760,000
in proceeds into the Trust Account on or prior to the date of the applicable deadline, for the 6 month extension. If the Company has not completed a Business Combination within the
Combination Period, the Company will (i) cease all operations except for the purpose of winding up, (ii) as promptly as reasonably possible but not more than ten obligations under Cayman Islands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Period. The Sponsor has agreed to waive its rights to liquidating
distributions from the Trust Account with respect to the Founder Shares it will receive if the Company fails to complete a Business Combination within the Combination Period. However, if the Sponsor or any of its respective affiliates acquire
Public Shares, such Public Shares will be entitled to liquidating distributions from the Trust Account if the Company fails to complete a Business Combination within the Combination Period. The underwriters have agreed to waive their rights to
their deferred underwriting commission (see Note 6)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In order to protect the amounts held in the Trust Account, the
Sponsor has agreed that it will be liable to the Company if and to the extent any claims by a third party (other than the Company’s independent registered public accounting firm) for services rendered or products sold to the Company, or a
prospective target business with which the Company has discussed entering into a transaction agreement, reduce the amount of funds in the Trust Account to below (1) $10.30 per Public Share or (2) the actual amount per Public Share held in the Trust Account as of the date of the liquidation of the Trust Account, if less than $10.30 per Public Share, due to reductions in the value of trust assets, in each case net of the interest that may be withdrawn to pay taxes. This
liability will not apply to any claims by a third party who executed a waiver of any and all rights to seek access to the Trust Account and as to any claims under the Company’s indemnity of the underwriters of the Initial Public Offering
against certain liabilities, including liabilities under the Securities Act of 1933, as amended (the “ Securities Act Going Concern In connection with the Company’s assessment of going concern
considerations in accordance with Financial Accounting Standard Board’s Accounting Standards (“ FASB ASU</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SUMMARY OF SIGNIFICANT ACCOUNTING POLICIES [Abstract]</t>
        </is>
      </c>
    </row>
    <row r="4">
      <c r="A4" s="4" t="inlineStr">
        <is>
          <t>SUMMARY OF SIGNIFICANT ACCOUNTING POLICIES</t>
        </is>
      </c>
      <c r="B4" s="4" t="inlineStr">
        <is>
          <t>NOTE 2. SUMMARY OF SIGNIFICANT ACCOUNTING POLICIES Basis of Presentation The accompanying financial statements are presented in U.S.
dollars and have been prepared in accordance with accounting principles generally accepted in the United States of America (“ U.S. GAAP SEC Emerging Growth Company The Company is an “emerging growth company,” as defined in Section
2(a) of the Securities Act, as modified by the Jumpstart Our Business Startups Act of 2012 (the “ JOBS Act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Two of the more significant accounting estimates included in these financial statements is the determination of the fair value of the warrant liabilities and forward purchase
agreement liabilities. Such estimates may be subject to change as more current information becomes available.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December 31, 2021 and 2020. Warrant and Forward Purchase Agreement Liabilities The Company accounts for the Warrants and Forward Purchase
Agreement (the “ FPA The Public Warrants (as defined below) for periods where no
observable trade price was available are valued using a Monte Carlo simulation. For periods subsequent to the detachment of the Public Warrants from the Units, the Public Warrant quoted market price was used as the fair value as of each
relevant date. The fair value of the Private Placement Warrants (as defined below) was determined using a Black-Scholes-Merton model. The committed units of the FPA are valued using a discounted valuation of a reconstructed unit price and the
optional units of the FPA are valued using the same reconstructed unit price within a Black-Scholes-Merton model framework. Investments Held in Trust Account At December 31, 2021 and 2020, substantially all of the assets in
the Trust Account were held in U.S. Treasury securities. Class A Ordinary Shares Subject to Possible
Redemption The Company accounts for its Class A ordinary shares subject to
possible redemption in accordance with the guidance in Accounting Standards Codification (“ ASC The Company recognizes changes in redemption value immediately as
they occur and adjusts the carrying value of redeemable ordinary shares to equal the redemption value at the end of each reporting period. This method would view the end of the reporting period as if it were also the redemption date for the
security. Immediately upon the closing of the Initial Public Offering, the Company recognized the accretion from initial book value to redemption amount value. The change in the carrying value of redeemable Class A ordinary shares resulted in
charges against additional paid-in capital and accumulated deficit. At December 31, 2021 and 2020, the Class A ordinary shares subject
to possible redemption reflected in the balance sheets are reconciled in the following table:
Gross proceeds ​ ​
$278,760,000
Less: ​ ​
Proceeds allocated to Public Warrants ​ ​
$ (15,897,248)
Class A ordinary shares issuance costs ​ ​
$ (17,568,199)
Plus: ​ ​
Accretion of carrying value to redemption value ​ ​
$ 33,465,447
Class A ordinary shares subject to possible redemption at
December 31, 2020 ​ ​
$278,760,000
Plus: ​ ​
Accretion of carrying value to redemption value ​ ​
$ 5,520,000
Class A ordinary shares subject to possible redemption at
December 31, 2021 ​ ​
$ 284,280,000 Income Taxes The Company accounts for income taxes under ASC Topic 740, “Income
Taxes,” which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December 31, 2021 and 2020, there were no
unrecognized tax benefits and no amounts accrued for interest and penalties. The Company is currently not aware of any issues
under review that could result in significant payments, accruals or material deviation from its position.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 presented. Net Income (Loss) Per Ordinary Share The Company complies with accounting and disclosure requirements
of FASB ASC Topic 260, “Earnings Per Share”. Net income (loss) per ordinary share is computed by dividing net income (loss) by the weighted average number of ordinary shares outstanding for the period. The net income or loss is allocated to
each class of shares using an allocation of total shares, which is then divided by the total shares for the respective class. Accretion associated with the redeemable shares of Class A ordinary shares is excluded from earnings per share as the
redemption value approximates fair value. The calculation of diluted income (loss) per share does not
consider the effect of the warrants issued in connection with the (i) Initial Public Offering, and (ii) the private placement since the exercise of the warrants is contingent upon the occurrence of future events. The warrants are exercisable to
purchase 29,600,000 Class A ordinary shares in the aggregate. As of December 31, 2021, the Company did not have any dilutive
securities or other contracts that could, potentially, be exercised or converted into ordinary shares and then share in the earnings of the Company. As a result, diluted net loss per ordinary share is the same as basic net loss per ordinary
share for the periods presented. The following table reflects the calculation of basic and diluted net income (loss) per ordinary share:
​ ​
Year Ended December 31, 2021 ​ ​
Period from July 27, 2020 (inception) to December 31, 2020
​ ​
Class A ​ ​
Class B ​ ​
Class A ​ ​
Class B
Basic and diluted net income per ordinary share ​ ​
​ ​
​ ​
​ ​
Numerator: ​ ​
​ ​
​ ​
​ ​
Allocation of net income , as adjusted ​ ​
$18,555,924 ​ ​
$4,638,981 ​ ​
$(17,023,763) ​ ​
$(3,827,660)
Denominator: ​ ​
​ ​
​ ​
​ ​
Basic and diluted weighted average shares outstanding ​ ​
27,600,000 ​ ​
6,900,000 ​ ​
21,660,759 ​ ​
4,870,253
Basic and diluted net income per ordinary share ​ ​
$ 0.67 ​ ​
$ 0.67 ​ ​
$ (0.79) ​ ​
$ (0.79) As of December 31, 2021, basic and diluted shares are the same as
there are no securities that are dilutive to the Company’s ordinary shareholders. 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 Fair Value of Financial Instru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December 31, 2021 and 2020, the carrying values of cash,
prepaid expenses, accrued expenses, advances from related parties and notes payable from related parties approximate their fair values primarily due to the short-term nature of the instruments. 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issuance dat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liabilities are classified in the balance sheets as current or non-current based on whether or not
net-cash settlement or conversion of the instrument could be required within 12 months of the balance sheet date. Recently Accounting Standards In August 2020, the FASB issued Accounting Standards Update (“ ASU ASU 2020-06 The Company’s management does not believe that any other recently
issued, but not yet effective, accounting standards, if currently adopted, would have a material effect on the accompanying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12 Months Ended</t>
        </is>
      </c>
    </row>
    <row r="2">
      <c r="B2" s="2" t="inlineStr">
        <is>
          <t>Dec. 31, 2021</t>
        </is>
      </c>
    </row>
    <row r="3">
      <c r="A3" s="3" t="inlineStr">
        <is>
          <t>INITIAL PUBLIC OFFERING [Abstract]</t>
        </is>
      </c>
    </row>
    <row r="4">
      <c r="A4" s="4" t="inlineStr">
        <is>
          <t>INITIAL PUBLIC OFFERING</t>
        </is>
      </c>
      <c r="B4" s="4" t="inlineStr">
        <is>
          <t>NOTE 3. INITIAL PUBLIC OFFERING Pursuant to the Initial Public Offering, the Company sold 27,600,000 Units, which includes the full exercise by the underwriters of their over-allotment option in the amount of 3,600,000 Units, at a purchase price of $10.00
per Unit. Each Unit consists of one Class A ordinary share and one-half Public
Warrant Warra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2T21:23:25Z</dcterms:created>
  <dcterms:modified xmlns:dcterms="http://purl.org/dc/terms/" xmlns:xsi="http://www.w3.org/2001/XMLSchema-instance" xsi:type="dcterms:W3CDTF">2022-05-12T21:23:25Z</dcterms:modified>
</cp:coreProperties>
</file>